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sheetId="7" r:id="rId7"/>
    <s:sheet name="Summary of Significant Accounti" sheetId="8" r:id="rId8"/>
    <s:sheet name="Net Investment in Notes Receiva" sheetId="9" r:id="rId9"/>
    <s:sheet name="Leased Equipment at Cost" sheetId="10" r:id="rId10"/>
    <s:sheet name="Net Investment in Finance Lease" sheetId="11" r:id="rId11"/>
    <s:sheet name="Investment in Joint Ventures" sheetId="12" r:id="rId12"/>
    <s:sheet name="Non-Recourse Long-Term Debt" sheetId="13" r:id="rId13"/>
    <s:sheet name="Revolving Line of Credit, Recou" sheetId="14" r:id="rId14"/>
    <s:sheet name="Transactions with Related Parti" sheetId="15" r:id="rId15"/>
    <s:sheet name="Derivative Financial Instrument" sheetId="16" r:id="rId16"/>
    <s:sheet name="Fair Value Measurements" sheetId="17" r:id="rId17"/>
    <s:sheet name="Income Taxes" sheetId="18" r:id="rId18"/>
    <s:sheet name="Commitments and Contingencies" sheetId="19" r:id="rId19"/>
    <s:sheet name="Summary of Significant Accoun20" sheetId="20" r:id="rId20"/>
    <s:sheet name="Summary of Significant Accoun21" sheetId="21" r:id="rId21"/>
    <s:sheet name="Net Investment in Notes Recei22" sheetId="22" r:id="rId22"/>
    <s:sheet name="Leased Equipment at Cost (Table" sheetId="23" r:id="rId23"/>
    <s:sheet name="Net Investment in Finance Lea24" sheetId="24" r:id="rId24"/>
    <s:sheet name="Investment in Joint Ventures (T" sheetId="25" r:id="rId25"/>
    <s:sheet name="Non-Recourse Long-Term Debt (Ta" sheetId="26" r:id="rId26"/>
    <s:sheet name="Transactions with Related Par27" sheetId="27" r:id="rId27"/>
    <s:sheet name="Derivative Financial Instrume28" sheetId="28" r:id="rId28"/>
    <s:sheet name="Fair Value Measurements (Tables" sheetId="29" r:id="rId29"/>
    <s:sheet name="Summary of Significant Accoun30" sheetId="30" r:id="rId30"/>
    <s:sheet name="Net Investment in Notes Recei31" sheetId="31" r:id="rId31"/>
    <s:sheet name="Net Investment in Notes Recei32" sheetId="32" r:id="rId32"/>
    <s:sheet name="Net Investment in Notes Recei33" sheetId="33" r:id="rId33"/>
    <s:sheet name="Leased Equipment at Cost (Detai" sheetId="34" r:id="rId34"/>
    <s:sheet name="Net Investment in Finance Lea35" sheetId="35" r:id="rId35"/>
    <s:sheet name="Net Investment in Finance Lea36" sheetId="36" r:id="rId36"/>
    <s:sheet name="Investment in Joint Ventures (N" sheetId="37" r:id="rId37"/>
    <s:sheet name="Investment in Joint Ventures (D" sheetId="38" r:id="rId38"/>
    <s:sheet name="Non-Recourse Long-Term Debt (Na" sheetId="39" r:id="rId39"/>
    <s:sheet name="Non-Recourse Long-Term Debt (No" sheetId="40" r:id="rId40"/>
    <s:sheet name="Revolving Line of Credit, Rec41" sheetId="41" r:id="rId41"/>
    <s:sheet name="Transactions with Related Par42" sheetId="42" r:id="rId42"/>
    <s:sheet name="Transcations with Related Parti" sheetId="43" r:id="rId43"/>
    <s:sheet name="Derivative Financial Instrume44" sheetId="44" r:id="rId44"/>
    <s:sheet name="Derivative Financial Instrume45" sheetId="45" r:id="rId45"/>
    <s:sheet name="Fair Value Measurements (Narrat" sheetId="46" r:id="rId46"/>
    <s:sheet name="Fair Value Measurements (Liabil" sheetId="47" r:id="rId47"/>
    <s:sheet name="Fair Value Measurements (Carryi" sheetId="48" r:id="rId48"/>
    <s:sheet name="Income Taxes (Narrative) (Detai" sheetId="49" r:id="rId49"/>
    <s:sheet name="Commitments and Contingencies (" sheetId="50" r:id="rId50"/>
  </s:sheets>
  <s:definedNames/>
  <s:calcPr calcId="124519" calcMode="auto" fullCalcOnLoad="1"/>
</s:workbook>
</file>

<file path=xl/sharedStrings.xml><?xml version="1.0" encoding="utf-8"?>
<sst xmlns="http://schemas.openxmlformats.org/spreadsheetml/2006/main" uniqueCount="439">
  <si>
    <t>Document and Entity Information - shares</t>
  </si>
  <si>
    <t>6 Months Ended</t>
  </si>
  <si>
    <t>Jun. 30, 2016</t>
  </si>
  <si>
    <t>Aug. 05, 2016</t>
  </si>
  <si>
    <t>Document and Entity Information [Abstract]</t>
  </si>
  <si>
    <t>Entity Registrant Name</t>
  </si>
  <si>
    <t>ICON ECI Fund Fifteen, L.P.</t>
  </si>
  <si>
    <t>Entity Central Index Key</t>
  </si>
  <si>
    <t>Current Fiscal Year End Date</t>
  </si>
  <si>
    <t>--12-31</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Jun. 30,
		2016</t>
  </si>
  <si>
    <t>Consolidated Balance Sheets - USD ($)</t>
  </si>
  <si>
    <t>Dec. 31, 2015</t>
  </si>
  <si>
    <t>Assets</t>
  </si>
  <si>
    <t>Cash</t>
  </si>
  <si>
    <t>Net investment in notes receivable</t>
  </si>
  <si>
    <t>Leased equipment at cost (less accumulated depreciation of $39,513,939 and $40,253,258, respectively)</t>
  </si>
  <si>
    <t>Net investment in finance leases</t>
  </si>
  <si>
    <t>Investment in joint ventures</t>
  </si>
  <si>
    <t>Other assets</t>
  </si>
  <si>
    <t>Total assets</t>
  </si>
  <si>
    <t>Liabilities:</t>
  </si>
  <si>
    <t>Non-recourse long-term debt</t>
  </si>
  <si>
    <t>Derivative financial instruments</t>
  </si>
  <si>
    <t>Due to General Partner and affiliates, net</t>
  </si>
  <si>
    <t>Seller's credits</t>
  </si>
  <si>
    <t>Deferred tax liabilities, net</t>
  </si>
  <si>
    <t>Accrued expenses and other liabilities</t>
  </si>
  <si>
    <t>Total liabilities</t>
  </si>
  <si>
    <t>Commitments and contingencies (Note 13)</t>
  </si>
  <si>
    <t xml:space="preserve"> </t>
  </si>
  <si>
    <t>Partners' equity:</t>
  </si>
  <si>
    <t>Limited partners</t>
  </si>
  <si>
    <t>General Partner</t>
  </si>
  <si>
    <t>Total partners' equity</t>
  </si>
  <si>
    <t>Noncontrolling interests</t>
  </si>
  <si>
    <t>Total equity</t>
  </si>
  <si>
    <t>Total liabilities and equity</t>
  </si>
  <si>
    <t>Consolidated Balance Sheets (Parenthetical) - USD ($)</t>
  </si>
  <si>
    <t>Accumulated Depreciation Depletion And Amortization Property Plant And Equipment</t>
  </si>
  <si>
    <t>Consolidated Statements of Operations - USD ($)</t>
  </si>
  <si>
    <t>3 Months Ended</t>
  </si>
  <si>
    <t>Jun. 30, 2015</t>
  </si>
  <si>
    <t>Revenue and other income:</t>
  </si>
  <si>
    <t>Finance income</t>
  </si>
  <si>
    <t>Rental income</t>
  </si>
  <si>
    <t>Loss from investment in joint ventures</t>
  </si>
  <si>
    <t>Gain on sale of assets, net</t>
  </si>
  <si>
    <t>Gain on sale of subsidiaries</t>
  </si>
  <si>
    <t>Gain on sale of investment in joint venture</t>
  </si>
  <si>
    <t>Other income (loss)</t>
  </si>
  <si>
    <t>Total revenue</t>
  </si>
  <si>
    <t>Expenses:</t>
  </si>
  <si>
    <t>Management fees</t>
  </si>
  <si>
    <t>Administrative expense reimbursements</t>
  </si>
  <si>
    <t>General and administrative</t>
  </si>
  <si>
    <t>Interest</t>
  </si>
  <si>
    <t>Depreciation</t>
  </si>
  <si>
    <t>Loss on derivative financial instruments</t>
  </si>
  <si>
    <t>Impairment loss</t>
  </si>
  <si>
    <t>Credit loss</t>
  </si>
  <si>
    <t>Total expenses</t>
  </si>
  <si>
    <t>Income (loss) before income taxes</t>
  </si>
  <si>
    <t>Income tax expense</t>
  </si>
  <si>
    <t>Net income (loss)</t>
  </si>
  <si>
    <t>Less: net income attributable to noncontrolling interests</t>
  </si>
  <si>
    <t>Net (loss) income attributable to Fund Fifteen</t>
  </si>
  <si>
    <t>Net (loss) income attributable to Fund Fifteen allocable to:</t>
  </si>
  <si>
    <t>Weighted average number of limited partnership interests outstanding</t>
  </si>
  <si>
    <t>Net (loss) income attributable to Fund Fifteen per weighted average limited partnership interest outstanding</t>
  </si>
  <si>
    <t>Consolidated Statements of Changes in Equity - USD ($)</t>
  </si>
  <si>
    <t>Total</t>
  </si>
  <si>
    <t>Limited Partner [Member]</t>
  </si>
  <si>
    <t>General Partner [Member]</t>
  </si>
  <si>
    <t>Total Partners' Equity [Member]</t>
  </si>
  <si>
    <t>Noncontrolling Interests [Member]</t>
  </si>
  <si>
    <t>Balance at Dec. 31, 2015</t>
  </si>
  <si>
    <t>Balance (in shares) at Dec. 31, 2015</t>
  </si>
  <si>
    <t>Distributions</t>
  </si>
  <si>
    <t>Balance at Mar. 31, 2016</t>
  </si>
  <si>
    <t>Balance at Jun. 30, 2016</t>
  </si>
  <si>
    <t>Balance (in shares) at Jun. 30, 2016</t>
  </si>
  <si>
    <t>Consolidated Statements of Cash Flows - USD ($)</t>
  </si>
  <si>
    <t>Cash flows from operating activities:</t>
  </si>
  <si>
    <t>Adjustments to reconcile net income (loss) to net cash provided by operating activities:</t>
  </si>
  <si>
    <t>Rental income paid directly to lenders by lessees</t>
  </si>
  <si>
    <t>Rental income recovered from forfeited security deposit</t>
  </si>
  <si>
    <t>Interest expense on non-recourse financing paid directly to lenders by lessees</t>
  </si>
  <si>
    <t>Interest expense from amortization of debt financing costs</t>
  </si>
  <si>
    <t>Interest expense from amortization of seller's credit</t>
  </si>
  <si>
    <t>Other financial loss</t>
  </si>
  <si>
    <t>Deferred income taxes</t>
  </si>
  <si>
    <t>Paid-in-kind interest</t>
  </si>
  <si>
    <t>Changes in operating assets and liabilities:</t>
  </si>
  <si>
    <t>Deferred revenue</t>
  </si>
  <si>
    <t>Distributions from joint ventures</t>
  </si>
  <si>
    <t>Net cash provided by operating activities</t>
  </si>
  <si>
    <t>Cash flows from investing activities:</t>
  </si>
  <si>
    <t>Proceeds from sale of leased equipment</t>
  </si>
  <si>
    <t>Purchase of equipment</t>
  </si>
  <si>
    <t>Principal received on finance leases</t>
  </si>
  <si>
    <t>Principal received on notes receivable</t>
  </si>
  <si>
    <t>Proceeds from sale of subsidiaries</t>
  </si>
  <si>
    <t>Proceeds from sale of investment in joint venture</t>
  </si>
  <si>
    <t>Change in restricted cash</t>
  </si>
  <si>
    <t>Distributions received from joint ventures in excess of profits</t>
  </si>
  <si>
    <t>Net cash provided by investing activities</t>
  </si>
  <si>
    <t>Cash flows from financing activities:</t>
  </si>
  <si>
    <t>Repayment of non-recourse long-term debt</t>
  </si>
  <si>
    <t>Payment of debt financing costs</t>
  </si>
  <si>
    <t>Investments by noncontrolling interests</t>
  </si>
  <si>
    <t>Distributions to noncontrolling interests</t>
  </si>
  <si>
    <t>Repurchase of limited partnership interests</t>
  </si>
  <si>
    <t>Distributions to partners</t>
  </si>
  <si>
    <t>Net cash used in financing activities</t>
  </si>
  <si>
    <t>Net decrease (increase) in cash</t>
  </si>
  <si>
    <t>Cash, beginning of period</t>
  </si>
  <si>
    <t>Cash, end of period</t>
  </si>
  <si>
    <t>Supplemental disclosure of cash flow information:</t>
  </si>
  <si>
    <t>Cash paid for interest</t>
  </si>
  <si>
    <t>Supplemental disclosure of non-cash investing and financing activities:</t>
  </si>
  <si>
    <t>Vessel purchased with non-recourse long-term debt paid directly to seller</t>
  </si>
  <si>
    <t>Vessel purchased with subordinated non-recourse financing provided by seller</t>
  </si>
  <si>
    <t>Proceeds from sale of equipment paid directly to lender in settlement of non-recourse long-term debt and interest</t>
  </si>
  <si>
    <t>Principal and interest on non-recourse long-term debt paid directly to lenders by lessees</t>
  </si>
  <si>
    <t>Organization</t>
  </si>
  <si>
    <t>Organization [Abstract]</t>
  </si>
  <si>
    <t>(1) Organization ICON ECI Fund Fifteen, L.P. (the “Partnership”) was formed on September 23, 2010 as a Delaware limited partnership. When used in these notes to consolidated financial statements, the terms “we,” “us,” “our” or similar terms refer to the Partnership and its consolidated subsidiaries. Our offering period commenced on June 6, 2011 and ended on June 6, 2013, at which time we entered our operating period. W e are a direct financing fund that primarily makes investments in domestic and inte rnational companies, which investments are primarily structured as debt and debt-like financings (such as loans and leases) that are collateralized by business-essential equipment and corporate infrastructure (collectively, “Capital Assets”) utilized by su ch companies to operate their businesses, as well as other strategic investments in or collateralized by Capital Assets that ICON GP 15, LLC, a Delaware limited liability company and our general partner ( the “General Partner”) , believes will provide us wit h a satisfactory, risk-adjusted rate of return . Our General Partner makes investment decisions on our behalf and manages our business.</t>
  </si>
  <si>
    <t>Summary of Significant Accounting Policies</t>
  </si>
  <si>
    <t>Summary of Significant Accounting Policies [Abstract]</t>
  </si>
  <si>
    <t>(2) Summary of Significant Accounting Policies Basis of Presentation and Consolidation Our accompanying consolidated financial statements have been prepared in accordance with U.S. generally accepted accounting principles (“U . S . GAAP”) for interim financial information and pursuant to the rules and regulations of the Securities and Exchange Commission (the “SEC”) for Quarterly Reports on Form 10-Q . In the opinion of our General Partner, all adjustments, which are of a normal recurring n ature, considered necessary for a fair presentation have been included. These consolidated financial statements should be read together with the consolidated financial statements and notes included in our Annual Report on Form 10-K for the year ended Dece mbe r 31, 2015 . The results for the interim period are not necessarily indicative of the results for the full year. Certain reclassifications have been made to the accompanying consolidated financial statements in the prior year to conform to the current presentation. Credit Quality of Notes Receivable and Finance Leases and Credit Loss Reserve ICON Capital, LLC, a Delaware limited liability company (the “Investment Manager” ), monitors the ongoing credit quality of our financi ng receivables by (i) reviewing and analyzing a borrower’s financial performance on a regular basis, including review of financial statements received on a monthly, quarterly or annual basis as prescribed in the loan or lease agreement, (ii) tracking the r elevant credit metrics of each financing receivable and a borrower’s compliance with financial and non-financial covenants, (iii) monitoring a borrower’s payment history and public credit rating, if available, and (iv) assessing our exposure based on the c urrent investment mix. As part of the monitoring process, our Investment Manager may physically inspect the collateral or a borrower’s facility and meet with a borrower’s management to better understand such borrower’s financial performance and its future plans on an as-needed basis. As our financing receivables, generally notes receivable and finance leases, are limited in number, our Investment Manager is able to estimate the credit loss reserve based on a detailed analysis of each financing receivable as opposed to using portfolio-based metrics. Our Investment Manager does not use a system of assigning internal risk ratings to each of our financing receivables. Rather, each financing receivable is analyzed quarterly and categorized as either performing or non-performing based on certain factors including, but not limited to, financial results, satisfying scheduled payments and compliance with financial covenants. A financing receivable is usually categorized as non-performing only when a borrower experi ences financial difficulties and has failed to make scheduled payments. Our Investment Manager then analyzes whether the financing receivable should be placed on a non-accrual status, a credit loss reserve should be established or the financing receivable should be restructured. As part of the assessment, updated collateral value is usually considered and such collateral value can be based on a third party industry expert appraisal or, depending on the type of collateral and accessibility to relevant publis hed guides or market sales data, internally derived fair value. Material events would be specifically disclosed in the discussion of each financing receivable held. Financing rec eivables are generally placed on a non-accrual status when payments are more than 90 days past due. Additionally, our Investment Manager periodically reviews the creditworthiness of companies with payments outstanding less than 90 days and based upon our Investment Manager’s judgment, these accounts may be placed on a non-accr ual status. In accordance with the cost recovery method, payments received on non-accrual financing receivables are applied to principal if there is doubt regarding the ultimate collectability of principal. If collection of the principal of non-accrual f inancing receivables is not in doubt, interest income is recognized on a cash basis. Financing receivables on non-accrual status may not be restored to accrual status until all delinquent payments have been received, and we believe recovery of the remainin g unpaid receivable is probable . When our Investment Manager deems it is probable that we will not be able to collect all contractual principal and interest on a non-performing financing receivable, we perform an analysis to determine if a credit loss res erve is necessary. This analysis considers the estimated cash flows from the financing receivable, and/o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We then charge off a finan cing receivable in the period that it is deemed uncollectible by reducing the credit loss reserve and the balance of the financing receivable. Recently Adopted Accounting Pronouncements In January 2015, the Financial Accounting Standards Board (“FASB”) issued Accounting Standards Update (“ASU”) No. 2015-01, Income Statement – Extraordinary and Unusual Items: Simplifying Income Statement Presentation by Eliminating the Concept of Extraordinary Items (“ASU 2015-01”), which simplifies income statement prese ntation by eliminating the concept of extraordinary items. We adopted ASU 2015-01 on January 1, 2016, which did not have an effect on our consolidated financial statements. In February 2015, FASB issued ASU No. 2015-02, Consolidation – Amendments to the Consolidation Analysis (“ASU 2015-02”), which modifies the evaluation of whether limited partnerships and similar legal entities are variable interest entities or voting interest entities, eliminates the presumption that a general partner should consolida te a limited partnership, and affects the consolidation analysis by reducing the frequency of application of related party guidance and excluding certain fees in the primary beneficiary determination. We adopted ASU 2015-02 on January 1, 2016, which did no t have an effect on our consolidated financial statements. In April 2015, FASB issued ASU No. 2015-03, Interest – Imputation of Interest: Simplifying the Presentation of Debt Issuance Costs (“ASU 2015-03”), which requires debt issuance costs related to a recognized debt liability to be presented in the balance sheet as a direct deduction from the carrying amount of such debt liability, consistent with debt discounts. In August 2015, FASB issued ASU No. 2015-15, Interest – Imputation of Interest: Presentati on and Subsequent Measurement of Debt Issuance Costs Associated with Line-of-Credit Arrangements (“ASU 2015-15”), which further specifies the SEC staff’s view on the presentation and subsequent measurement of debt issuance costs associated with line of cre dit arrangements. We retrospectively adopted ASU 2015-03 as of March 31, 2016. Consequently, we reclassified $1,678 ,576 of debt issuance costs from other assets to non-recourse long-term debt on our consolidated balance sheet at December 31, 2015, which r esulted in the following adjustments: At December 31, 2015 As Reported As Adjusted Other assets $ 9,010,672 $ 7,332,096 Non-recourse long-term debt $ 149,701,639 $ 148,023,063 In addition, we adopted ASU 2015-15 on January 1, 2016 and continue to present debt issuance costs associated with our revolving line of credit as other assets on our consolidated balance sheets. Other Recent Accounting Pronouncements In May 2014, FASB issued ASU No. 2014-09, Revenue from Contracts with Customers (“ASU 2014-09”), requiring revenue to be recognized in an amount that reflects the consideration expected to be received in exchange for goods and services. This new revenue standard may be app lied retrospectively to each prior period presented, or retrospectively with the cumulative effect recognized as of the date of adoption. In August 2015, FASB issued ASU No. 2015-14, Revenue from Contracts with Customers – Deferral of the Effective Date (“ ASU 2015-14”), which defers implementation of ASU 2014-09 by one year. Under such deferral, the adoption of ASU 2014-09 becomes effective for us on January 1, 2018, including interim periods within that reporting period. Early adoption is permitted, but no t before our original effective date of January 1, 2017. We are currently in the process of evaluating the impact of the adoption of ASU 2014-09 on our consolidated financial statements. In August 2014, FASB issued ASU No. 2014-15, Presentation of Financial Statements – Going Concern: Disclosure of Uncertainties about an Entity’s Ability to Continue as a Going Concern (“ASU 2014-15”), which provides guidance about management's responsibility to evaluate whether there is substantial doubt about an en tity's ability to continue as a going concern and to provide related footnote disclosures. The adoption of ASU 2014-15 becomes effective for us on our fiscal year ending after December 31, 2016, and all subsequent annual and interim periods. Early adoption is permitted. The adoption of ASU 2014-15 is not expected to have a material effect on our consolidated financial statements. In January 2016, FASB issued ASU No. 2016-01, Financial Instruments – Overall: Recognition and Measurement of Financial Assets a nd Financial Liabilities (“ASU 2016-01”), which provides guidance related to accounting for equity investments, financial liabilities under the fair value option, and the presentation and disclosure requirements for financial instruments. In addition, FASB clarified guidance related to the valuation allowance assessment when recognizing deferred tax assets resulting from unrealized losses on available-for-sale debt securities. The adoption of ASU 2016-01 becomes effective for us on January 1, 2018, includin g interim periods within that reporting period. We are currently in the process of evaluating the impact of the adoption of ASU 2016-01 on our consolidated financial statements. In February 2016, FASB issued ASU No. 2016-02, Leases (“ASU 2016-02”), which requires lessees to recognize assets and liabilities for leases with lease terms greater than twelve months on the balance sheet and disclose key information about leasing arrangements. ASU 2016-02 implements changes to lessor accounting focused on conform ing with certain changes made to lessee accounting and the recently released revenue recognition guidance. The adoption of ASU 2016-02 becomes effective for us on January 1, 2019. Early adoption is permitted. We are currently in the process of evaluating t he impact of the adoption of ASU 2016-02 on our consolidated financial statements. In March 2016, FASB issued ASU No. 2016-05, Derivatives and Hedging: Effect of Derivative Contract Novations on Existing Hedge Accounting Relationships (“ASU 2016-05”), which clarifies that a change in the counterparty to a derivative instrument that has been designated as a hedging instrument does not, in and of itself, require de-designation of that hedging relationship provided that all other hedge accounting criteria continue to be met. The adoption of ASU 2016-05 becomes effective for us on January 1, 2017, including interim periods within that reporting period. An entity has the option to apply ASU 2016-05 on either a prospective basis or a modified retrospective basis. Early adoption is permitted. The adoption of ASU 2016-05 is not expected to have a material effect on our consolidated financial statements. In March 2016, FASB issued ASU No. 2016-07, Investments – Equity Method and Joint Ventures: Simplifying th e Transition to the Equity Method of Accounting (“ASU 2016-07”), which eliminates the retroactive adjustments to an investment upon it qualifying for the equity method of accounting as a result of an increase in the level of ownership interest or degree of influence by the investor. ASU 2016-07 requires that the equity method investor add the cost of acquiring the additional interest in the investee to the current basis of the investor’s previously held interest and adopt the equity method of accounting as of the date the investment qualifies for equity method accounting. The adoption of ASU 2016-07 becomes effective for us on January 1, 2017, including interim periods within that reporting period. Early adoption is permitted. The adoption of ASU 2016-07 is not expected to have a material effect on our consolidated financial statements . In June 2016, FASB issued ASU No. 2016-13, Financial Instruments – Credit Losses (“ASU 2016-13”), which modifies the measurement of credit losses by eliminating the probable initial recognition threshold set forth in current guidance, and instead reflects an entity’s current estimate of all expected credit losses. The measurement of expected credit losses is based on relevant information about past events, including historical experience, current conditions, and reasonable and supportable forecasts that affect the collectability of the reported amount. An entity will apply the amendments within ASU 2016-13 through a cumulative-effect adjustment to retained earnings as of the be ginning of the first reporting period in which the guidance is effective. The adoption of ASU 2016-13 becomes effective for us on January 1, 2020, including interim periods within that reporting period. Early adoption is permitted. We are currently in the process of evaluating the impact of the adoption of ASU 2016-13 on our consolidated financial statements.</t>
  </si>
  <si>
    <t>Net Investment in Notes Receivable</t>
  </si>
  <si>
    <t>Net Investment in Notes Receivable [Abstract]</t>
  </si>
  <si>
    <t>(3) Net Investment in Notes Receivable As of June 30, 2016 and December 31, 2015, we had investment in notes receivable on non-accrual status of $5,397,913, which had been fully reserved . As of June 30 , 2016 and December 31, 2015 , our net investment in note receivable related to Ensaimada S.A. (“Ensaimada ”) totaled $5,178,776 , which was fully reserved as of December 31, 2015 . The loan bears interest at 17% per year and matures in November 2016. The loan is secured by a second priority secur ity interest in a dry bulk carrier, its earnings and the equity interests of Ensaimada. All of Ensaimada’s obligations under the loan agreement are guaranteed by both N&amp;P Shipping Co. (“N&amp;P”), the parent company of Ensaimada, and by one of N&amp;P’s shareholde rs. As a result of (i) a depressed market for dry bulk carriers that led to Ensaimada’s failure to make quarterly interest payments under the loan, (ii) the termination of discussions regarding a refinancing transaction that would have enabled Ensaimada t o prepay the loan, (iii) a lack of additional discussions with Ensaimada regarding a potential restructuring of the loan maturing in November 2016 and (iv) the fact that the current fair market value of the collateral is less than Ensaimada’s senior debt o bligations, which have priority over our loan, our Investment Manager determined that the loan was impaired and an aggregate credit loss of $5,397,913 was recorded during the year ended December 31, 2015. As a result, the loan was fully reserved as of Dece mber 31, 2015. For the three and six months ended June 30, 2016, we did not recognize any finance income. For the three and six months ended June 30, 2015, we recognized finance (loss) income of $(31,715) and $154,659, respectively, prior to the loan being considered impaired. The finance loss for the three months ended June 30, 2015 represents the amortization of initial direct costs. As of June 30, 2016 and December 31, 2015, our net investment in note receivable related to Ensaimada was $0. As of June 30 , 2016 , our net investment in note receivable and accrued interest related to four a ffiliates of Técnicas Maritimas Avanzadas, S.A. de C.V. (collectively, “TMA”) totaled $3,500,490 and $713 ,885 , respectively, of which an aggregate of $ 980,325 was over 90 d ays past due. As of December 31, 2015, our net investment in note receivable and accrued interest related to TMA totaled $3,500,490 and $ 461,211 , respectively, of which an aggregate of $ 522,913 was over 90 days past due . TMA is in technical default due to its failure to cause all four platform supply vessels to be under contract by March 31, 2015 and in payment default while available cash has been swept by the senior lender and applied to the senior tranche of the facili ty (the “ Senior Loan ”) in accordance with the secured term loan credit facility agreement. Interest on our tranche of the facility (the “I CON Loan ”) is currently being capitalized. While our note receivable has not been paid in accordance with the secured term loan credit facility agreement, our collateral position has been strengthened as the principal balance of the Senior Loan was paid down at a faster rate. Based on, among other things, TMA’s payment history and collateral value as of June 30, 2016 , our Investment Manager continues to believe that all contractual interest and outstanding principal payments under the ICON Loan are collectible. As a result, we continue to account for our net investment in note receivable related to TMA on an accrua l basis despite a portion of the outstanding balance being over 90 days past due. In January 2016, the remaining two previously unchartered vessels had commenced employment. As a result, our Investment Manager is currently engaged in discussions with the s enior lender and TMA to amend the facility and expects that payments to us will recommence in the near future. Net investment in notes receivable consisted of the following: June 30, December 31, 2016 2015 Principal outstanding (1) $ 31,083,269 $ 34,214,368 Initial direct costs 1,167,358 1,519,922 Deferred fees (261,793) (322,621) Credit loss reserve (2) (5,397,913) (5,397,913) Net investment in notes receivable (3) $ 26,590,921 $ 30,013,756 (1) As of June 30, 2016 and December 31, 2015, total principal outstanding related to our impaired loan of $5,178,776 was related to Ensaimada. (2) As of June 30, 2016 and December 31, 2015, the credit loss reserve of $5,397,913 was related to Ensaimada. (3) As of June 30, 2016 and December 31, 2015, net investment in note receivable related to our impaired loan was $0. On May 20, 2016, Quattro Plant Limited (“Quattro”) satisfied its obligations in connection with a secured term loan scheduled to mature on August 1, 2016 by making a prepayment of £2,295,000 (US$3,312,139), comprised of all outstanding principal, accrued interest and a collateral fee payable in accordance with the loan agreement. Credit loss allowance activities for the three months ended June 30, 2016 were as follows: Credit Loss Allowance Allowance for credit loss as of March 31, 2016 $ 5,397,913 Provisions - Write-offs, net of recoveries - Allowance for credit loss as of June 30, 2016 $ 5,397,913 Credit loss allowance activities for the three months ended June 30, 2015 were as follows: Credit Loss Allowance Allowance for credit loss as of March 31, 2015 $ 994,652 Provisions 1,129,563 Write-offs, net of recoveries (1,329,373) Allowance for credit loss as of June 30, 2015 $ 794,842 Credit loss allowance activities for the six months ended June 30, 2016 were as follows: Credit Loss Allowance Allowance for credit loss as of December 31, 2015 $ 5,397,913 Provisions - Write-offs, net of recoveries - Allowance for credit loss as of June 30, 2016 $ 5,397,913 Credit loss allowance activities for the six months ended June 30, 2015 were as follows: Credit Loss Allowance Allowance for credit loss as of December 31, 2014 $ 631,986 Provisions 1,492,229 Write-offs, net of recoveries (1,329,373) Allowance for credit loss as of June 30, 2015 $ 794,842</t>
  </si>
  <si>
    <t>Leased Equipment at Cost</t>
  </si>
  <si>
    <t>Leased Equipment at Cost [Abstract]</t>
  </si>
  <si>
    <t>(4) Leased Equipment at Cost Leased equipment at cost consisted of the following: June 30, December 31, 2016 2015 Marine vessels $ - $ 81,651,931 Photolithograph immersion scanner 79,905,122 79,905,122 Geotechnical drilling vessels 124,573,141 62,280,258 Leased equipment at cost 204,478,263 223,837,311 Less: accumulated depreciation 39,513,939 40,253,258 Leased equipment at cost, less accumulated depreciation $ 164,964,324 $ 183,584,053 Depreciation expense was $ 8,309,405 and $ 8,419,499 for the three months ended June 30, 2016 and 2015 , respectively. Depreciation expense was $ 16,886,050 and $ 16,497,855 for the six months ended June 30, 2016 and 2015 , respectively. Geotechnical Drilling Vessels On December 23, 2015, a joint venture owned 75% by us, 15% by ICON Equipment and Corporate Infrastructure Fund Fourteen, L.P. (“ Fund Fourteen ”) and 10% by ICON ECI Fund Sixteen (“ Fund Sixteen ”) , each an entity a lso managed by our Investment Manager, through two indirect subsidiaries, entered into memoranda of agreement to purchase two geotechnical drilling vessels, the Fugro Scout and the Fugro Voyager (collectively, the “Fugro Vessels”), from affiliates of Fugro N.V. (“Fugro”) for an aggregate purchase price of $130,000,000. The Fugro Scout and the Fugro Voyager were delivered on December 2 4 , 2015 and January 8, 2016, respectively. The Fugro Vessels were bareboat chartered to affiliates of Fugro for a period of 12 years upon the delivery of each respective vessel, although such charters can be terminated by the indirect subsidiaries after year five. On December 2 4 , 2015, the Fugro Scout was acquired for (i) $8,250,000 in cash, (ii) $45,500,000 of financing throug h a senior secured loan from ABN AMRO Bank N.V. (“ABN AMRO”), Cooperatieve Centrale Raiffeisen-Boerenleenbank B.A. (“Rabobank”) and NIBC Bank N.V. (“NIBC”) and (iii) an advanced charter hire payment of $11,250,000. As of December 31, 2015, the cash portion of the purchase price for the Fugro Voyager of approximately $10,221,000 was being held by the applicable indirect subsidiary of the joint venture until delivery of the vessel and therefore, such cash was included in our consolidated balance sheet at Dece mber 31, 2015 . On January 8, 2016, the Fugro Voyager was also acquired for $8,250,000 in cash, $45,500,000 of financing through a senior secured loan from ABN AMRO, Rabobank and NIBC and an a dvanced charter hire payment of $11,250,000. The advanced charter hire payments were recorded at present value at inception in accordance with U.S. GAAP. The senior secured loans bear interest at the London Interbank Offered Rate (“ LIBOR ”) plus 2.95% per year, which was fixed at 4.117% after giving effect to the indirec t subsidiaries’ interest rate swap agreements, and mature on December 31, 2020. Photolithograph Immersion Scanner On March 31, 2016, we were notified by Inotera Memories, Inc. that it will be exercising its option to purchase the photolithograph immersion scanner in or around November 2016. Marine Vessels On June 8, 2016, an unaffiliated third party purchased 100% of the limited liability company interests of ICON Hoegh, LLC (“ICON Hoegh”), a joint venture owned 80% by us and 20% by Fund Fourteen, for net s ales proceeds of $21,007,515. As a result, we recorded a gain on sale of $1,422,241, which is included in gain on sale of subsidiaries on our consolidated statements of operations. Through the acquisition of the interests of ICON Hoegh, the third party pu rchaser acquired ownership of the Hoegh Copenhagen, a car carrier vessel, which is on lease to Hoegh Autoliners Shipping AS (“Hoegh”), and assumed all outstanding senior debt obligations and the seller’s credit of $37,555,540 and $6,659,432, respectively, associated with such vessel. For the three and s ix months ended June 30, 2016, pre-tax income of ICON Hoegh was $457,190 and $1,084,897, respectively, of which the pre-tax income attributable to us was $365,752 and $867,917, respectively. For the three and six months ended June 30, 2015, pre-tax income of ICON Hoegh was $594,512 a nd $1,167,597, respectively, of which the pre-tax income attributable to us was $475,609 and $934,077, respectively .</t>
  </si>
  <si>
    <t>Net Investment in Finance Leases</t>
  </si>
  <si>
    <t>Net Investment in Finance Lease [Abstract]</t>
  </si>
  <si>
    <t>(5) Net Investment in Finance Leases As of June 30, 2016 and December 31, 2015, we had no net investment in finance leases on non-accrual status and no net investment in finance leases that was past due 90 days or more and still accruing. Net investment in finance leases consisted of the following: June 30, December 31, 2016 2015 Minimum rents receivable $ 24,846,001 $ 73,186,778 Estimated unguaranteed residual values 390,286 2,127,162 Initial direct costs 304,492 1,066,616 Unearned income (6,213,272) (16,697,150) Net investment in finance leases $ 19,327,507 $ 59,683,406 On April 5, 2016, two wholly-owned subsidiaries of Ardmore Shipholding Limited (collectively, “Ardmore”), in accordance with the terms of the bareboat charters scheduled to expire on April 3, 2018, exercised their options to purchase two chemical tanker vessels, the Ardmore Capella and the Ardmore Calypso, from two joint ventures, each owned 55% by us and 45% by Fund Fourteen, for an aggregate purchase price of $26,990,000. In addition, Ardmore paid all break costs and legal fees incurred by us with resp ect to the sale of the vessels. No significant gain or loss was recorded as a result of these sales. A portion of the proceeds from the sale of the vessels was used to satisfy in full the related outstanding non-recourse long-term debt obligations of $17,9 42,074. . On June 8, 2016, an unaffiliated third party purchased 100% of the limited liability company interests of ICON Challenge III, LLC (“ICON Challenge III” ), a joint venture owned 75% by us and 25% by Fund Sixteen, for net sales proceeds of $11,551,8 06. As a result, we recorded a gain on sale of $70,724, which is included in gain on sale of subsidiaries on our consolidated statements of operations. Through the acquisition of the interests of ICON Challenge III, the third party purchaser acquired owner ship of certain stamping presses and miscellaneous support equipment used in the production of certain automobiles that are on lease to Challenge Mfg. Company, LLC and certain of its affiliates (collectively, “Challenge”). For the three and six months ende d June 30, 2016, pre-tax income of ICON Challenge III was $253,906 and $598,821, respectively, of which the pre-tax income attributable to us was $190,430 and $449,116, respectively.</t>
  </si>
  <si>
    <t>Investment in Joint Ventures</t>
  </si>
  <si>
    <t>Investments in Joint Ventures [Abstract]</t>
  </si>
  <si>
    <t>( 6 ) Investment in Joint Venture s On May 15 , 2013, a joint venture owned 40% by us, 39 % by ICON Leasing Fund Eleven , LLC (“Fund Eleven”) and 21 % by ICON Leasing Fund Twelve, LLC (“Fund Twelve ”), each an entity also managed by our Investment Manager, purchased a portion of a $208,038,290 subordinated credit facility for Jurong Aromatics Corporation Pte. Ltd. (“JAC”) from Standard Chartered Bank (“Standard Chartered”) for $28,462,500. The subordinated credit facility initially bore interest at rate s ranging between 12.5% and 15 % per year and matures in January 2021. As a result of JAC’s failure to make an expected payment that was due to the joint venture during the three months ended March 31, 2015, the interest rate payable by JAC under the fa cility increased from 12.5% to 15.5%. The subordinated credit facility is secured by a second priority security interest in all JAC’s assets, which include, among other things, all equipment, plant and machinery associated with a condensate splitter and ar omatics complex. Our initial contribution to the joint venture was $ 12,296,208 . During 2015, JAC experienced liquidity constraints as a result of a general economic slow-dow n in China and India, which led to lower demand from such countries, as well as the price decline of energy and other commodities. As a result, JAC’s manufacturing facility ceased operations and JAC was not able to service interest payments under the facility. In addition, an expected tolling arrangement with JAC’s suppliers that would h ave allowed JAC’s manufacturing facility to resume operations did not commence in 2015 as originally anticipated. Discussions among the senior lenders and certain other stakeholders of JAC regarding a restructuring plan ended as the senior lenders did not agree to amendments to their credit facilities as part of the broader restructuring that was being contemplated. As a result, JAC entered receivership on September 28, 2015. As a result of these factors, d uring the three months ended June 30, 2015, our In vestment Manager determined that there was doubt regarding the joint venture’s ultimate collectability of the facility and commenced recording credit losses. During the three months ended June 30, 2015, the joint venture recorded a credit loss of $17,342,9 15, of which our share was $7,161,658. Commencing with the three months ended June 30, 2015 and on a quarterly basis thereafter, our Investment Manager has reassessed the collectability of the facility by considering the following factors, among others (i) what a potential buyer may be willing to pay to acquire JAC based on a comparable enterprise value derived from EBITDA multiples and (ii) the average trading price of unsecured distressed debt in comparable industries. During the year ended December 31, 2 015, the joint venture recorded an aggregate credit loss of $ 31,637,426 related to JAC based on our Investment Manager’s quarterly collectability analyses, of which our share was $ 12,879,462 . Our Investment Manager also assessed impairment under the equity method of accounting for our investment in the joint venture and concluded that there was no impairment . In January 2016, our Investment Manager engaged in further discussions with JAC’s other subordinated lenders and the Receiver regarding a near term p lan for JAC’s manufacturing facility. Based upon such discussions, our Investment Manager anticipated that a one-year tolling arrangement with JAC’s suppliers would be implemented to allow JAC’s facility to recommence operations. In July 2016, the tolling arrangement was finally implemented and the manufacturing facility resumed operations. Although our Investment Manager believes that the marketability of JAC’s facility should improve now that it has recommenced operations, our Investment Manager does not anticipate that JAC will make any payments to the joint venture while operating under the tolling arrangement. As part of the tolling arrangement and the receivership process, JAC incurred additional senior debt, that could be up to $55,000,000, to fund it s operations as well as any receivership-related costs. As a result, our Investment Manager determined that the joint venture’s ultimate collectability of the facility was further in doubt. As of June 30, 2016, our Investment Manager updated its quarterly assessment by considering (i) a comparable enterprise value derived from EBITDA multiples; (ii) the average trading price of unsecured distressed debt in comparable industries and (iii) the additional senior debt incurred by JAC, which has priority over th e joint venture’s facility. Based upon this reassessment, our Investment Manager determined that the joint venture should fully reserve the outstanding balance of the facility due from JAC as of June 30, 2016. As a result, the joint venture recorded an add itional credit loss of $5,365,776 for the three months ended June 30, 2016, of which our share was $2,146,310. The joint venture did not recognize finance income for the three and six months ended June 30, 2016. For the three and six months ended June 30, 2015, the joint venture recognized finance income of $0 and $1,152,580, respectively, prior to the facility being considered impaired. As of June 30, 2016 and December 31, 2015, the total net investment in notes receivable held by the joint venture was $0 and $5,365,776, respectively, and our total investment in the joint venture was $0 and $2,152,337, respectively. Information as to the results of operations of this joint venture is summarized as follows: Three Months Ended June 30, Six Months Ended June 30, 2016 2015 2016 2015 Revenue $ - $ - $ - $ 1,152,580 Net loss $ (5,399,546) $ (17,343,365) $ (5,399,546) $ (16,200,511) Our share of net loss $ (2,159,715) $ (7,161,837) $ (2,159,715) $ (6,721,858) On January 14 , 2016, D&amp;T Holdings, LLC (“D&amp;T”) satisfied its remaining lease obligations by mak ing a prepayment of $8,000,000. In addition, D&amp;T exercised its option to repurchase all assets under the lease for $1, upon which title was transferred. As a result of the prepayment, the joint venture owned 27.5% by us recognized finance income of approximately $1,400,000, of which our share was approximately $385,000. Information as to the results of operations of this joint venture is summarized as fo llows: Three Months Ended June 30, Six Months Ended June 30, 2016 2015 2016 2015 Revenue $ - $ 380,693 $ 1,491,704 $ 777,888 Net (loss) income $ (3,684) $ 364,240 $ 1,480,497 $ 684,519 Our share of net (loss) income $ (1,013) $ 100,901 $ 407,356 $ 189,693 On June 8, 2016, an unaffiliated third party purchased 100% of the limited liability company interests of ICON Challenge, LLC (“ICON Challenge” ), a joint venture owned 50% by us, 40% by Fund Fourteen and 10% by Fund Sixteen, for net sales proceeds of $9,004,214. No significant gain or loss was recorded by us as a result of the sale. For the three and six months ended June 30, 2016, our share of pre-tax income recognized by ICON Challenge was $107,525 and $241,080 , respectively.</t>
  </si>
  <si>
    <t>Non-Recourse Long-Term Debt</t>
  </si>
  <si>
    <t>Non-Recourse Long-Term Debt [Abstract]</t>
  </si>
  <si>
    <t>7 ) Non-Recourse Long-Term Debt As of June 30, 2016 and December 31, 2015 , we had the following non-recourse long-term debt : Counterparty June 30, 2016 December 31, 2015 Maturity Rate ABN AMRO, Rabobank, NIBC $ 87,208,334 $ 45,500,000 2020 4.117%* DVB Bank America N.V. - 39,750,000 2020 4.60% DBS Bank (Taiwan) Ltd. 25,275,852 37,501,639 2016 2.55-6.51% NIBC Bank N.V. - 18,200,000 2018 LIBOR + 3.75% DVB Bank SE 7,500,000 8,750,000 2019 4.997% 119,984,186 149,701,639 Less: debt issuance costs 1,935,177 1,678,576 Total non-recourse long-term debt $ 118,049,009 $ 148,023,063 * The interest rate was fixed after giving effect to the interest rate swaps entered into on February 8, 2016 (see below). All of our non-recourse long-term debt obligations consist of notes payable in which the lender has a security interest in the underlying assets. If the borrower w as to default on the underlying lease, resulting in our default on the non-recourse long-term debt, the assets could be foreclosed upon and the proceeds would be remitted to the lender in extinguishment of that debt. As of June 30, 2016 and December 31, 2015 , the total carrying value of assets subject to non-recourse long term debt was $ 181,821,405 and $ 228,696,073, respectively . We, through two indirect subsidiaries, partly financed the acquisition of the Fugro Vessels by entering into a non-recourse loan agreement with ABN AMRO, Rabobank and NIBC in the aggregate amount of $91,00 0,000. On December 2 4 , 2015, $45,500,000 was drawn down from the loan for the acquisition of the Fugro Scout. On January 8, 2016, the remaining $45,500,000 was drawn down for the acquisition of the Fugro Voyager. The senior secured loans bear interest at LIBOR plus 2.95% per year and mature on December 31, 2020. On February 8, 2016, the indirect subsidiaries entered into interest rate swap agreements to effectively fix the variable interest rate at 4.117%. On April 5, 2016, simultaneously with our sale o f the Ardmore Capella and the Ardmore Calypso, we satisfied in full the related outstanding non-recourse long-term debt obligations to NIBC of $17,942,074. On June 8, 2016, as part of the sale of 100% of the limited liability company interests of ICON Hoegh, the unaffiliated third party purchaser assumed all outstanding senior debt obligations totaling $37,555,540 to DVB Bank America N.V. associated with the Hoegh Copenhagen. At June 30, 2016 , we were in compliance with the covenants related t o ou r non-recourse long-term debt .</t>
  </si>
  <si>
    <t>Revolving Line of Credit, Recourse</t>
  </si>
  <si>
    <t>Revolving Line of Credit, Recourse [Abstract]</t>
  </si>
  <si>
    <t>(8) Revolving Line of Credit, Recourse We have an agreement with California Bank &amp; Trust (“CB&amp;T”) for a revolving line of credit through May 30, 2017 of up to $12 , 5 00,000 (the “Facility”), which is secured by all of our assets not subject to a first priority lien. Amounts available under the Facility are subject to a borrowing base that is determined, subject to certain limitations, by the present value of the future receivables under certain loans and lease agreements in which we have a beneficial in terest. The interest rate for general advances under the Facility is CB&amp;T’s prime rate. We may elect to designate up to five advances on the outstanding principal balance of the Facility to bear interest at LIBOR plus 2.5% per year. In all instances, borr owings under the Facility are subject to an interest rate floor of 4.0% per year. In addition, we are obligated to pay an annualized 0.5% fee on unused commitments under the Facility. At June 30, 2016 , there were no obligations outstanding under the Facili ty and we were in compliance with all covenants related to the Facility. At June 30, 2016 , we had $9,944 ,726 available under the Facility pursuant to the borrowing base.</t>
  </si>
  <si>
    <t>Transactions with Related Parties</t>
  </si>
  <si>
    <t>Transactions with Related Parties [Abstract]</t>
  </si>
  <si>
    <t>( 9 ) Transactions with Related Parties We paid distributions to our General Partner of $ 40,094 and $ 79,789 for the three and six months ended June 30, 2016 , respectively. We paid distributions to our General Partner of $40,204 and $79,534 for the three and six months ended June 30, 2015 , respectively. Additionally, our General Partner’s interest in the net (loss) income attributable to us was $ (3,428) and $ 19,038 for the three and six months ended June 30, 2016 , respectively. Our General Partner’s interest in the net loss attributable to us was $39,506 and $20,884 for the three and six months ended June 30, 2015 , respectively. Fees and other expenses incurred by us t o our General Partner or its affiliates were as follows: Three Months Ended Six Months Ended June 30, June 30, Entity Capacity Description 2016 2015 2016 2015 ICON Capital, LLC Investment Manager Management fees (1) $ 446,853 $ 279,024 $ 732,775 $ 677,188 Administrative expense ICON Capital, LLC Investment Manager reimbursements (1) 376,532 393,528 707,094 796,415 Fund Fourteen Noncontrolling interest Interest expense (1) 102,221 102,558 204,590 203,720 $ 925,606 $ 775,110 $ 1,644,459 $ 1,677,323 (1) Amount charged directly to operations. At June 30, 2016 , we had a net payable of $ 2,934,346 due to our General Partner and affiliates that primarily consisted of a note payable of $2,611,276 and accrued interest of $129,410 due to Fund Fourteen related to its noncontrolling interest in a vessel, the Lewek Ambassador, and administrative expense reimbursements of $ 376,532 due to our Investment Manager. At December 31, 2015, we had a net payable of $5,682,643 due to our General Partner and affiliates that primarily consisted of a note payable of $2,614,691 and accrued interest of $30,396 due to Fund Fourteen related to its noncontrolling interest in the Lewek Ambassador, and administrative expense reimbursements of $519,380 and acquisition fees of $2,437,500 due to our Investmen t Manager. During the three months ended June 30, 2016, we sold our interests in certain of our subsidiaries and a joint venture to unaffiliated third parties. In connection with the sales, the third parties required that an affiliate of our Investment Ma nager provides bookkeeping and administrative services related to such assets for a fee.</t>
  </si>
  <si>
    <t>Derivative Financial Instruments</t>
  </si>
  <si>
    <t>Derivative Instruments And Hedging Activities Disclosure [Abstract]</t>
  </si>
  <si>
    <t xml:space="preserve">(10 ) Derivative Financial Instruments We may enter into derivative financial instruments for purposes of hedging specific financial exposures, including movements in foreign currency exchange rates and changes in interest rates on our non-recourse long-term debt. We enter into these instruments only for hedging underlying exposures. We do not hold or issue derivative financial instruments for purposes other than hedging . Certain derivatives may not meet the established criteria to be d esignated as qualifying accounting hedges, even though we believe that these are effective economic hedges. We recognize all derivative financial instruments as either assets or liabilities on our consolidated balance sheets and measure those instruments at fair value. Changes in the fair value of such instruments are recognized immediately in earnings unless certain criteria are met. These criteria demonstrate that the derivative is expected to be highly effective at offsetting changes in the fair value o r expected cash flows of the underlying exposure at both the inception of the hedging relationship and on an ongoing basis and include an evaluation of the counterparty risk and the impact, if any, on the effectiveness of the derivative. If these criteria are met, which we must document and assess at inception and on an ongoing basis, we recognize the changes in fair value of such instruments in accumulated other comprehensive income (loss) , a component of equity on our consolidated balance sheets. Changes in the fair value of the ineffective portion of all derivatives are recognized immediately in earnings. U.S. GAAP and relevant International Swaps and Derivatives Association, Inc. agreements permit a reporting entity that is a party to a master netting a greement to offset fair value amounts recognized for derivative instruments that have been offset under the same master netting agreement. We elected to present the fair value of derivative contracts on a gross basis on our consolidated balance sheets. Interest Rate Risk Our objectives in using interest rate derivatives are to add stability to interest expense and to manage our exposure to interest rate movements on our variable non-recourse debt. Our strategy to accomplish these objectives is to match the projected future cash flows with the underlying debt service. Each interest rate swap involves the receipt of floating-rate interest payments from a counterparty in exchange for us making fixed-rate interest payments over the life of the agreement with out exchange of the underlying notional amount. Counterparty Risk We manage exposure to possible defaults on derivative financial instruments by monitoring the concentration of risk that we have with any individual bank and through the use of minimum cre dit quality standards for all counterparties. We do not require collateral or other security in relation to derivative financial instruments. Since it is our policy to enter into derivative contracts only with banks of internationally acknowledged standing and the fair value of our derivatives is in a liability position , we consider the counterparty risk to be remote. Credit Risk Derivative contracts may contain credit-risk related contingent features that can trigger a termination event, such as maintaining specified financial ratios. In the event that we would be required to settle our obligations under the derivative contracts as of June 30, 2016 , the termination value would be $864,248 . Non-designated Derivatives On February 8, 2016, we ente red into two interest rate swaps with ABN AMRO that are not designated and not qualifying as cash flow hedges . As of June 30, 2016, the aggregate notional amount of the two interest rate swaps was $87,208,333 . These interest rate swaps are no t speculative and are used to meet our objectives in using interest rate derivatives to add stability to interest expense and to manage our exposure to interest rate movements. All changes in the fair value of the interest rate swaps not designated as hedg es are recorded directly in earnings, which is included in loss on derivative financial instruments on our consolidated statements of operations. We had no derivative financial instruments as of December 31, 2015. The table below presents the fair value of our derivative financial instruments as well as their classification within our consolidated balance sheets as of June 30, 2016 . Liability Derivatives June 30, 2016 Balance Sheet Location Fair Value Derivatives not designated as hedging instruments: Interest rate swaps Derivative financial instruments $ 806,252 Our derivative financial instruments not designated as hedging instruments generated a loss on derivative financial instruments on our consolidated statements of operations for the three and six months ended June 30, 2016 of $715,991 and $998,885, respectively . </t>
  </si>
  <si>
    <t>Fair Value Measurements</t>
  </si>
  <si>
    <t>Fair Value Measurements [Abstract]</t>
  </si>
  <si>
    <t>11) Fair Value Measurements Assets and liabilities carried at fair value are classified and disclosed in one of the following three categori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and are supported b y little or no market data. Financial Liabilities Measured on a Recurring Basis Financial liabilities are classified in their entirety based on the lowest level of input that is significant to the fair value measurement. Our Investment Manager’s assessment, on our behalf, of the significance of a particular input to the fair value measurement requires judgment and may affect the valuation of the liabilities being measured and their placement within the fair value hierarchy. The following table summarizes the v aluation of our financial liabilities measured at fair value on a recurring basis as of June 30, 2016: Level 1 Level 2 Level 3 Total Liabilities: Interest rate swaps $ - $ 806,252 $ - $ 806,252 Our interest rate swaps are valued using models based on readily observable market parameters for all substantial terms of such derivative financial instruments and are classified within Level 2. In accordance with U.S. GAAP , we use market prices and pricing models for fair value measurements of our derivative financial instruments. Interest Rate Swaps We utilize a model that incorporates common market pricing methods as well as underlying characteristics of the particular swap con tract . Interest rate swaps are modeled by incorporating such inputs as the term to maturity, LIBOR swap curves, Overnight Index Swap curves and the payment rate on the fixed portion of the interest rate swap. Such inputs are classified within Level 2. Ther eafte r, we compare third party quotations received to our own estimate of fair value to evaluate for reasonableness. The fair value of the interest rate swaps was recorded in derivative financial instruments within our consolidated balance sheets. Assets and Liabilities for which Fair V alue is D isclosed Certain of our financial assets and liabilities, which includes fixed-rate notes receivable, fixed-rate non-recourse long-term debt, and seller’s credits, for which fair value is required to be disclosed, were valued using inputs that are generally unobservable and are supported by little or no market data and are therefore classified within Level 3. Under U.S. GAAP, we use projected cash flows for fair value me asurements of these financial assets and liabilities. Fair value information with respect to certain of our other assets and liabilities is not separately provided since (i) U.S. GAAP does not require fair value disclosures of lease arrangements and (ii) t he carrying value of financial assets and liabilities, other than lease-related investments, including the recorded value of our Facility, approximates fair value due to their short-term maturities and/or variable interest rates. The estimated fair val ue of our fixed-rate notes receivable was based on the discounted value of future cash flows related to the loans at inception, adjusted for changes in certain variables, including, but not limited to, credit quality, industry, financial markets and other recent comparables. The estimated fair value of our fixed-rate non-recourse long-term debt and seller’s credits was based on the discounted value of future cash flows related to the debt and seller’s credits based on a discount rate derived from the margin at inception, adjusted for material changes in risk, plus the applicable fixed rate based on the current interest rate curve. The fair value of the principal outstanding on our fixed-rate notes receivable was derived using discount rates ranging between 1 0.20% and 25.00% as of June 30, 2016. The fair value of the principal outstanding on our fixed-rate non-recourse long-term debt and seller’s credits was derived using discount rates ranging between 4.12% and 4.79% as of June 30 , 2016. June 30, 2016 Carrying Fair Value Amount (Level 3) Principal outstanding on fixed-rate notes receivable $ 25,904,490 $ 26,427,656 Principal outstanding on fixed-rate non-recourse long-term debt $ 122,595,462 $ 122,625,642 Seller's credits $ 14,073,160 $ 14,073,160</t>
  </si>
  <si>
    <t>Income Taxes</t>
  </si>
  <si>
    <t>Income Tax Disclosure [Abstract]</t>
  </si>
  <si>
    <t>(12 ) Income Taxes We are taxed as a partnership for federal and state income tax purposes. Therefore, no provision for federal and state income taxes has been recorded for the partnership since the liability for these taxes is the responsibility of each of the individual partners rather than us. However, the Taiwan branch of our direct wholly-owned subsidiary, ICON Taiwan Semiconductor, LLC (the “Inotera Taiwan Branch”), is taxed as a corporation under the laws of Taiwan, Republic of China. The Inotera T aiwan Branch uses the asset and liability method of accounting for income taxes. Under this method, deferred tax assets and liabilities are determined based on differences between financial reporting and tax basis of assets and liabilities. Deferred tax as sets and liabilities are measured using enacted tax rates and laws that will be in effect when the differences are expected to reverse. We record a tax provision for tax liability or benefit generated from the Inotera Taiwan B ranch. For the three and six m onths ended June 30, 2016, the income tax expense of $260,512 was related to deferred income tax expense. As of June 30, 2016, we recorded net deferred tax liabilities of $260,512, which was comprised of a deferred tax liability of $722,486 related to dep reciation and a deferred tax asset of $461,974 related to the net operating losses carryforward. We determined that no valuation allowances in relation to the net operating losses carryforward are required as it is more likely than not that the deferred ta x asset will be recognized. The Inotera Taiwan Branch is subject to income tax examination for the 2014 tax year and subsequent tax years by the Taiwan tax authorities. We have not identified any material uncertain tax positions as of June 30, 2016.</t>
  </si>
  <si>
    <t>Commitments and Contingencies</t>
  </si>
  <si>
    <t>Commitments and Contingencies [Abstract]</t>
  </si>
  <si>
    <t>(13) Commitments and Contingencies At the time we acquire or divest of our interest in Capital Assets, we may, under very limited circumstances, agree to indemnify the seller or buyer for specific contingent liabilities. Our General Partner believes that any liability of ours that may arise as a result of any such indemnification obligations may or may not have a material adverse effect on our consolidated financial condit ion or results of operations taken as a whole. In con nection with certain debt obligations, we are required to maintain restricted cash balances with certain banks. At June 30, 2016 , we had restricted cash of $ 3,733,434 , which is presented within other assets in our consolidated balance sheets.</t>
  </si>
  <si>
    <t>Summary of Significant Accounting Policies (Policies)</t>
  </si>
  <si>
    <t>Basis of Presentation and Consolidation</t>
  </si>
  <si>
    <t>Basis of Presentation and Consolidation Our accompanying consolidated financial statements have been prepared in accordance with U.S. generally accepted accounting principles (“U . S . GAAP”) for interim financial information and pursuant to the rules and regulations of the Securities and Exchange Commission (the “SEC”) for Quarterly Reports on Form 10-Q . In the opinion of our General Partner, all adjustments, which are of a normal recurring n ature, considered necessary for a fair presentation have been included. These consolidated financial statements should be read together with the consolidated financial statements and notes included in our Annual Report on Form 10-K for the year ended Dece mbe r 31, 2015 . The results for the interim period are not necessarily indicative of the results for the full year. Certain reclassifications have been made to the accompanying consolidated financial statements in the prior year to conform to the current presentation.</t>
  </si>
  <si>
    <t>Credit Quality of Notes Receivable and Finance Leases and Credit Loss Reserve</t>
  </si>
  <si>
    <t>Credit Quality of Notes Receivable and Finance Leases and Credit Loss Reserve ICON Capital, LLC, a Delaware limited liability company (the “Investment Manager” ), monitors the ongoing credit quality of our financi ng receivables by (i) reviewing and analyzing a borrower’s financial performance on a regular basis, including review of financial statements received on a monthly, quarterly or annual basis as prescribed in the loan or lease agreement, (ii) tracking the r elevant credit metrics of each financing receivable and a borrower’s compliance with financial and non-financial covenants, (iii) monitoring a borrower’s payment history and public credit rating, if available, and (iv) assessing our exposure based on the c urrent investment mix. As part of the monitoring process, our Investment Manager may physically inspect the collateral or a borrower’s facility and meet with a borrower’s management to better understand such borrower’s financial performance and its future plans on an as-needed basis. As our financing receivables, generally notes receivable and finance leases, are limited in number, our Investment Manager is able to estimate the credit loss reserve based on a detailed analysis of each financing receivable as opposed to using portfolio-based metrics. Our Investment Manager does not use a system of assigning internal risk ratings to each of our financing receivables. Rather, each financing receivable is analyzed quarterly and categorized as either performing or non-performing based on certain factors including, but not limited to, financial results, satisfying scheduled payments and compliance with financial covenants. A financing receivable is usually categorized as non-performing only when a borrower experi ences financial difficulties and has failed to make scheduled payments. Our Investment Manager then analyzes whether the financing receivable should be placed on a non-accrual status, a credit loss reserve should be established or the financing receivable should be restructured. As part of the assessment, updated collateral value is usually considered and such collateral value can be based on a third party industry expert appraisal or, depending on the type of collateral and accessibility to relevant publis hed guides or market sales data, internally derived fair value. Material events would be specifically disclosed in the discussion of each financing receivable held. Financing rec eivables are generally placed on a non-accrual status when payments are more than 90 days past due. Additionally, our Investment Manager periodically reviews the creditworthiness of companies with payments outstanding less than 90 days and based upon our Investment Manager’s judgment, these accounts may be placed on a non-accr ual status. In accordance with the cost recovery method, payments received on non-accrual financing receivables are applied to principal if there is doubt regarding the ultimate collectability of principal. If collection of the principal of non-accrual f inancing receivables is not in doubt, interest income is recognized on a cash basis. Financing receivables on non-accrual status may not be restored to accrual status until all delinquent payments have been received, and we believe recovery of the remainin g unpaid receivable is probable . When our Investment Manager deems it is probable that we will not be able to collect all contractual principal and interest on a non-performing financing receivable, we perform an analysis to determine if a credit loss res erve is necessary. This analysis considers the estimated cash flows from the financing receivable, and/o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We then charge off a finan cing receivable in the period that it is deemed uncollectible by reducing the credit loss reserve and the balance of the financing receivable.</t>
  </si>
  <si>
    <t>New Accounting Pronouncements Policy Policy Text Block</t>
  </si>
  <si>
    <t xml:space="preserve">Recently Adopted Accounting Pronouncements In January 2015, the Financial Accounting Standards Board (“FASB”) issued Accounting Standards Update (“ASU”) No. 2015-01, Income Statement – Extraordinary and Unusual Items: Simplifying Income Statement Presentation by Eliminating the Concept of Extraordinary Items (“ASU 2015-01”), which simplifies income statement prese ntation by eliminating the concept of extraordinary items. We adopted ASU 2015-01 on January 1, 2016, which did not have an effect on our consolidated financial statements. In February 2015, FASB issued ASU No. 2015-02, Consolidation – Amendments to the Consolidation Analysis (“ASU 2015-02”), which modifies the evaluation of whether limited partnerships and similar legal entities are variable interest entities or voting interest entities, eliminates the presumption that a general partner should consolida te a limited partnership, and affects the consolidation analysis by reducing the frequency of application of related party guidance and excluding certain fees in the primary beneficiary determination. We adopted ASU 2015-02 on January 1, 2016, which did no t have an effect on our consolidated financial statements. In April 2015, FASB issued ASU No. 2015-03, Interest – Imputation of Interest: Simplifying the Presentation of Debt Issuance Costs (“ASU 2015-03”), which requires debt issuance costs related to a recognized debt liability to be presented in the balance sheet as a direct deduction from the carrying amount of such debt liability, consistent with debt discounts. In August 2015, FASB issued ASU No. 2015-15, Interest – Imputation of Interest: Presentati on and Subsequent Measurement of Debt Issuance Costs Associated with Line-of-Credit Arrangements (“ASU 2015-15”), which further specifies the SEC staff’s view on the presentation and subsequent measurement of debt issuance costs associated with line of cre dit arrangements. We retrospectively adopted ASU 2015-03 as of March 31, 2016. Consequently, we reclassified $1,678 ,576 of debt issuance costs from other assets to non-recourse long-term debt on our consolidated balance sheet at December 31, 2015, which r esulted in the following adjustments: At December 31, 2015 As Reported As Adjusted Other assets $ 9,010,672 $ 7,332,096 Non-recourse long-term debt $ 149,701,639 $ 148,023,063 In addition, we adopted ASU 2015-15 on January 1, 2016 and continue to present debt issuance costs associated with our revolving line of credit as other assets on our consolidated balance sheets. </t>
  </si>
  <si>
    <t>Other Recent Accounting Pronouncements</t>
  </si>
  <si>
    <t>Other Recent Accounting Pronouncements In May 2014, FASB issued ASU No. 2014-09, Revenue from Contracts with Customers (“ASU 2014-09”), requiring revenue to be recognized in an amount that reflects the consideration expected to be received in exchange for goods and services. This new revenue standard may be app lied retrospectively to each prior period presented, or retrospectively with the cumulative effect recognized as of the date of adoption. In August 2015, FASB issued ASU No. 2015-14, Revenue from Contracts with Customers – Deferral of the Effective Date (“ ASU 2015-14”), which defers implementation of ASU 2014-09 by one year. Under such deferral, the adoption of ASU 2014-09 becomes effective for us on January 1, 2018, including interim periods within that reporting period. Early adoption is permitted, but no t before our original effective date of January 1, 2017. We are currently in the process of evaluating the impact of the adoption of ASU 2014-09 on our consolidated financial statements. In August 2014, FASB issued ASU No. 2014-15, Presentation of Financial Statements – Going Concern: Disclosure of Uncertainties about an Entity’s Ability to Continue as a Going Concern (“ASU 2014-15”), which provides guidance about management's responsibility to evaluate whether there is substantial doubt about an en tity's ability to continue as a going concern and to provide related footnote disclosures. The adoption of ASU 2014-15 becomes effective for us on our fiscal year ending after December 31, 2016, and all subsequent annual and interim periods. Early adoption is permitted. The adoption of ASU 2014-15 is not expected to have a material effect on our consolidated financial statements. In January 2016, FASB issued ASU No. 2016-01, Financial Instruments – Overall: Recognition and Measurement of Financial Assets a nd Financial Liabilities (“ASU 2016-01”), which provides guidance related to accounting for equity investments, financial liabilities under the fair value option, and the presentation and disclosure requirements for financial instruments. In addition, FASB clarified guidance related to the valuation allowance assessment when recognizing deferred tax assets resulting from unrealized losses on available-for-sale debt securities. The adoption of ASU 2016-01 becomes effective for us on January 1, 2018, includin g interim periods within that reporting period. We are currently in the process of evaluating the impact of the adoption of ASU 2016-01 on our consolidated financial statements. In February 2016, FASB issued ASU No. 2016-02, Leases (“ASU 2016-02”), which requires lessees to recognize assets and liabilities for leases with lease terms greater than twelve months on the balance sheet and disclose key information about leasing arrangements. ASU 2016-02 implements changes to lessor accounting focused on conform ing with certain changes made to lessee accounting and the recently released revenue recognition guidance. The adoption of ASU 2016-02 becomes effective for us on January 1, 2019. Early adoption is permitted. We are currently in the process of evaluating t he impact of the adoption of ASU 2016-02 on our consolidated financial statements. In March 2016, FASB issued ASU No. 2016-05, Derivatives and Hedging: Effect of Derivative Contract Novations on Existing Hedge Accounting Relationships (“ASU 2016-05”), which clarifies that a change in the counterparty to a derivative instrument that has been designated as a hedging instrument does not, in and of itself, require de-designation of that hedging relationship provided that all other hedge accounting criteria continue to be met. The adoption of ASU 2016-05 becomes effective for us on January 1, 2017, including interim periods within that reporting period. An entity has the option to apply ASU 2016-05 on either a prospective basis or a modified retrospective basis. Early adoption is permitted. The adoption of ASU 2016-05 is not expected to have a material effect on our consolidated financial statements. In March 2016, FASB issued ASU No. 2016-07, Investments – Equity Method and Joint Ventures: Simplifying th e Transition to the Equity Method of Accounting (“ASU 2016-07”), which eliminates the retroactive adjustments to an investment upon it qualifying for the equity method of accounting as a result of an increase in the level of ownership interest or degree of influence by the investor. ASU 2016-07 requires that the equity method investor add the cost of acquiring the additional interest in the investee to the current basis of the investor’s previously held interest and adopt the equity method of accounting as of the date the investment qualifies for equity method accounting. The adoption of ASU 2016-07 becomes effective for us on January 1, 2017, including interim periods within that reporting period. Early adoption is permitted. The adoption of ASU 2016-07 is not expected to have a material effect on our consolidated financial statements . In June 2016, FASB issued ASU No. 2016-13, Financial Instruments – Credit Losses (“ASU 2016-13”), which modifies the measurement of credit losses by eliminating the probable initial recognition threshold set forth in current guidance, and instead reflects an entity’s current estimate of all expected credit losses. The measurement of expected credit losses is based on relevant information about past events, including historical experience, current conditions, and reasonable and supportable forecasts that affect the collectability of the reported amount. An entity will apply the amendments within ASU 2016-13 through a cumulative-effect adjustment to retained earnings as of the be ginning of the first reporting period in which the guidance is effective. The adoption of ASU 2016-13 becomes effective for us on January 1, 2020, including interim periods within that reporting period. Early adoption is permitted. We are currently in the process of evaluating the impact of the adoption of ASU 2016-13 on our consolidated financial statements.</t>
  </si>
  <si>
    <t>Summary of Significant Accounting Policies (Tables)</t>
  </si>
  <si>
    <t>New Accounting Pronouncement Early Adoption</t>
  </si>
  <si>
    <t>At December 31, 2015 As Reported As Adjusted Other assets $ 9,010,672 $ 7,332,096 Non-recourse long-term debt $ 149,701,639 $ 148,023,063</t>
  </si>
  <si>
    <t>Net Investment in Notes Receivable (Tables)</t>
  </si>
  <si>
    <t>Net Investments in Notes Receivable</t>
  </si>
  <si>
    <t>Net investment in notes receivable consisted of the following: June 30, December 31, 2016 2015 Principal outstanding (1) $ 31,083,269 $ 34,214,368 Initial direct costs 1,167,358 1,519,922 Deferred fees (261,793) (322,621) Credit loss reserve (2) (5,397,913) (5,397,913) Net investment in notes receivable (3) $ 26,590,921 $ 30,013,756 (1) As of June 30, 2016 and December 31, 2015, total principal outstanding related to our impaired loan of $5,178,776 was related to Ensaimada. (2) As of June 30, 2016 and December 31, 2015, the credit loss reserve of $5,397,913 was related to Ensaimada. (3) As of June 30, 2016 and December 31, 2015, net investment in note receivable related to our impaired loan was $0.</t>
  </si>
  <si>
    <t>Allowance For Credit Losses On Financing Receivables [Table Text Block]</t>
  </si>
  <si>
    <t>Credit loss allowance activities for the three months ended June 30, 2016 were as follows: Credit Loss Allowance Allowance for credit loss as of March 31, 2016 $ 5,397,913 Provisions - Write-offs, net of recoveries - Allowance for credit loss as of June 30, 2016 $ 5,397,913 Credit loss allowance activities for the three months ended June 30, 2015 were as follows: Credit Loss Allowance Allowance for credit loss as of March 31, 2015 $ 994,652 Provisions 1,129,563 Write-offs, net of recoveries (1,329,373) Allowance for credit loss as of June 30, 2015 $ 794,842 Credit loss allowance activities for the six months ended June 30, 2016 were as follows: Credit Loss Allowance Allowance for credit loss as of December 31, 2015 $ 5,397,913 Provisions - Write-offs, net of recoveries - Allowance for credit loss as of June 30, 2016 $ 5,397,913 Credit loss allowance activities for the six months ended June 30, 2015 were as follows: Credit Loss Allowance Allowance for credit loss as of December 31, 2014 $ 631,986 Provisions 1,492,229 Write-offs, net of recoveries (1,329,373) Allowance for credit loss as of June 30, 2015 $ 794,842</t>
  </si>
  <si>
    <t>Leased Equipment at Cost (Tables)</t>
  </si>
  <si>
    <t>Leased Equipment At Cost</t>
  </si>
  <si>
    <t>Leased equipment at cost consisted of the following: June 30, December 31, 2016 2015 Marine vessels $ - $ 81,651,931 Photolithograph immersion scanner 79,905,122 79,905,122 Geotechnical drilling vessels 124,573,141 62,280,258 Leased equipment at cost 204,478,263 223,837,311 Less: accumulated depreciation 39,513,939 40,253,258 Leased equipment at cost, less accumulated depreciation $ 164,964,324 $ 183,584,053</t>
  </si>
  <si>
    <t>Net Investment in Finance Lease (Tables)</t>
  </si>
  <si>
    <t>Net investment in finance leases consisted of the following: June 30, December 31, 2016 2015 Minimum rents receivable $ 24,846,001 $ 73,186,778 Estimated unguaranteed residual values 390,286 2,127,162 Initial direct costs 304,492 1,066,616 Unearned income (6,213,272) (16,697,150) Net investment in finance leases $ 19,327,507 $ 59,683,406</t>
  </si>
  <si>
    <t>Investment in Joint Ventures (Table)</t>
  </si>
  <si>
    <t>Investments in Joint Ventures</t>
  </si>
  <si>
    <t>Information as to the results of operations of this joint venture is summarized as follows: Three Months Ended June 30, Six Months Ended June 30, 2016 2015 2016 2015 Revenue $ - $ - $ - $ 1,152,580 Net loss $ (5,399,546) $ (17,343,365) $ (5,399,546) $ (16,200,511) Our share of net loss $ (2,159,715) $ (7,161,837) $ (2,159,715) $ (6,721,858) Information as to the results of operations of this joint venture is summarized as fo llows: Three Months Ended June 30, Six Months Ended June 30, 2016 2015 2016 2015 Revenue $ - $ 380,693 $ 1,491,704 $ 777,888 Net (loss) income $ (3,684) $ 364,240 $ 1,480,497 $ 684,519 Our share of net (loss) income $ (1,013) $ 100,901 $ 407,356 $ 189,693</t>
  </si>
  <si>
    <t>Non-Recourse Long-Term Debt (Tables)</t>
  </si>
  <si>
    <t>Schedule Of Debt Instruments</t>
  </si>
  <si>
    <t>As of June 30, 2016 and December 31, 2015 , we had the following non-recourse long-term debt : Counterparty June 30, 2016 December 31, 2015 Maturity Rate ABN AMRO, Rabobank, NIBC $ 87,208,334 $ 45,500,000 2020 4.117%* DVB Bank America N.V. - 39,750,000 2020 4.60% DBS Bank (Taiwan) Ltd. 25,275,852 37,501,639 2016 2.55-6.51% NIBC Bank N.V. - 18,200,000 2018 LIBOR + 3.75% DVB Bank SE 7,500,000 8,750,000 2019 4.997% 119,984,186 149,701,639 Less: debt issuance costs 1,935,177 1,678,576 Total non-recourse long-term debt $ 118,049,009 $ 148,023,063 * The interest rate was fixed after giving effect to the interest rate swaps entered into on February 8, 2016 (see below).</t>
  </si>
  <si>
    <t>Transactions with Related Parties (Tables)</t>
  </si>
  <si>
    <t>Fees and Expenses Paid or Accrued</t>
  </si>
  <si>
    <t>Fees and other expenses incurred by us t o our General Partner or its affiliates were as follows: Three Months Ended Six Months Ended June 30, June 30, Entity Capacity Description 2016 2015 2016 2015 ICON Capital, LLC Investment Manager Management fees (1) $ 446,853 $ 279,024 $ 732,775 $ 677,188 Administrative expense ICON Capital, LLC Investment Manager reimbursements (1) 376,532 393,528 707,094 796,415 Fund Fourteen Noncontrolling interest Interest expense (1) 102,221 102,558 204,590 203,720 $ 925,606 $ 775,110 $ 1,644,459 $ 1,677,323 (1) Amount charged directly to operations.</t>
  </si>
  <si>
    <t>Derivative Financial Instruments (Tables)</t>
  </si>
  <si>
    <t>We had no derivative financial instruments as of December 31, 2015. The table below presents the fair value of our derivative financial instruments as well as their classification within our consolidated balance sheets as of June 30, 2016 . Liability Derivatives June 30, 2016 Balance Sheet Location Fair Value Derivatives not designated as hedging instruments: Interest rate swaps Derivative financial instruments $ 806,252</t>
  </si>
  <si>
    <t>Fair Value Measurements (Tables)</t>
  </si>
  <si>
    <t>Valuation Of Financial Liabilities Measured at Fair Value on Recurring Basis</t>
  </si>
  <si>
    <t>The following table summarizes the v aluation of our financial liabilities measured at fair value on a recurring basis as of June 30, 2016: Level 1 Level 2 Level 3 Total Liabilities: Interest rate swaps $ - $ 806,252 $ - $ 806,252</t>
  </si>
  <si>
    <t>Fair Value, By Balance Sheet Grouping [Table Text Block]</t>
  </si>
  <si>
    <t>June 30, 2016 Carrying Fair Value Amount (Level 3) Principal outstanding on fixed-rate notes receivable $ 25,904,490 $ 26,427,656 Principal outstanding on fixed-rate non-recourse long-term debt $ 122,595,462 $ 122,625,642 Seller's credits $ 14,073,160 $ 14,073,160</t>
  </si>
  <si>
    <t>Summary of Significant Accounting Policies (Details) - USD ($)</t>
  </si>
  <si>
    <t>Accounting Policies [Line Items]</t>
  </si>
  <si>
    <t>Other Assets</t>
  </si>
  <si>
    <t>Period when notes receivable are placed in nonaccrual status</t>
  </si>
  <si>
    <t>90 days</t>
  </si>
  <si>
    <t>Days outstanding</t>
  </si>
  <si>
    <t>As Reported [Member]</t>
  </si>
  <si>
    <t>Net Investment in Notes Receivable (Narrative) (Details)</t>
  </si>
  <si>
    <t>May 20, 2016EUR (€)</t>
  </si>
  <si>
    <t>May 20, 2016USD ($)</t>
  </si>
  <si>
    <t>Jun. 30, 2016USD ($)</t>
  </si>
  <si>
    <t>Dec. 31, 2015USD ($)</t>
  </si>
  <si>
    <t>Accounts, Notes, Loans and Financing Receivable [Line Items]</t>
  </si>
  <si>
    <t>Impaired Financing Receivable Unpaid Principal Balance</t>
  </si>
  <si>
    <t>Financing Receivable, Allowance for Credit Losses</t>
  </si>
  <si>
    <t>Notes Receivable Net</t>
  </si>
  <si>
    <t>TMA [Member]</t>
  </si>
  <si>
    <t>Financing Receivable Unpaid</t>
  </si>
  <si>
    <t>Financing Receivable Recorded Investment 90 Days Past Due And Still Accruing</t>
  </si>
  <si>
    <t>TMA [Member] | ICON Leasing Fund Twelve, LLC [Member]</t>
  </si>
  <si>
    <t>Ensaimada [Member]</t>
  </si>
  <si>
    <t>Finance Income</t>
  </si>
  <si>
    <t>Quattro Plant Limited [Member] | ICON ECI Fund Fifteen, LP [Member]</t>
  </si>
  <si>
    <t>Proceeds from loans | €</t>
  </si>
  <si>
    <t>Quattro Plant Limited [Member] | ICON ECI Fund Fifteen, LP [Member] | Secured Term Loan [Member]</t>
  </si>
  <si>
    <t>Proceeds from loans</t>
  </si>
  <si>
    <t>Net Investment in Notes Receivable (Reconciliation) (Details) - USD ($)</t>
  </si>
  <si>
    <t>Schedule of Notes Receivable [Abstract]</t>
  </si>
  <si>
    <t>Principal outstanding</t>
  </si>
  <si>
    <t>Initial direct costs</t>
  </si>
  <si>
    <t>Deferred fees</t>
  </si>
  <si>
    <t>Credit loss reserve</t>
  </si>
  <si>
    <t>Net Investment in Notes Receivable (Credit Loss Allowance) (Details) - USD ($)</t>
  </si>
  <si>
    <t>Allowance for credit loss, Beginning of Year</t>
  </si>
  <si>
    <t>Provisions</t>
  </si>
  <si>
    <t>Write-offs, net of recoveries</t>
  </si>
  <si>
    <t>Allowance for credit loss, End of Year</t>
  </si>
  <si>
    <t>Leased Equipment at Cost (Details) - USD ($)</t>
  </si>
  <si>
    <t>Jun. 08, 2016</t>
  </si>
  <si>
    <t>Jan. 08, 2016</t>
  </si>
  <si>
    <t>Dec. 23, 2015</t>
  </si>
  <si>
    <t>Property, Plant and Equipment [Line Items]</t>
  </si>
  <si>
    <t>Leased equipment at cost</t>
  </si>
  <si>
    <t>Less: accumulated depreciation</t>
  </si>
  <si>
    <t>Leased equipment at cost, less accumulated depreciation</t>
  </si>
  <si>
    <t>Lease Term Period</t>
  </si>
  <si>
    <t>12 years</t>
  </si>
  <si>
    <t>Debt Instrument Interest Rate Effective Percentage</t>
  </si>
  <si>
    <t>4.117%</t>
  </si>
  <si>
    <t>Proceeds from Divestiture of Interest in Joint Venture</t>
  </si>
  <si>
    <t>Sellers Credit On Operating Lease</t>
  </si>
  <si>
    <t>Fugro Voyager [Member]</t>
  </si>
  <si>
    <t>Purchase price of equipment</t>
  </si>
  <si>
    <t>Equipment Purchase Funded With Non Recourse Long Term Debt</t>
  </si>
  <si>
    <t>Advances To Charter Hire Payment</t>
  </si>
  <si>
    <t>Payments To Acquire Productive Assets</t>
  </si>
  <si>
    <t>Fugro Scout [Member]</t>
  </si>
  <si>
    <t>ICON Hoegh, LLC [Member]</t>
  </si>
  <si>
    <t>Gain (Loss) on Sale of Interest in Projects</t>
  </si>
  <si>
    <t>Pre-Tax Income</t>
  </si>
  <si>
    <t>Senior debt assumed by third party</t>
  </si>
  <si>
    <t>Fund Fourteen [Member] | ICON Hoegh, LLC [Member]</t>
  </si>
  <si>
    <t>Joint Venture, Ownership Percentage</t>
  </si>
  <si>
    <t>20.00%</t>
  </si>
  <si>
    <t>ICON ECI Fund Fifteen, LP [Member] | ICON Hoegh, LLC [Member]</t>
  </si>
  <si>
    <t>80.00%</t>
  </si>
  <si>
    <t>Marine Vessels [Member]</t>
  </si>
  <si>
    <t>Photolithograph Immersion Scanner [Member]</t>
  </si>
  <si>
    <t>Geotechnical drilling vessel [Member]</t>
  </si>
  <si>
    <t>Net Investment in Finance Lease (Narrative) (Details) - USD ($)</t>
  </si>
  <si>
    <t>Apr. 05, 2016</t>
  </si>
  <si>
    <t>Capital Leased Assets [Line Items]</t>
  </si>
  <si>
    <t>Non Recourse Debt</t>
  </si>
  <si>
    <t>ICON Challenge III, LLC [Member]</t>
  </si>
  <si>
    <t>Ardmore Shipholding Limited [Member]</t>
  </si>
  <si>
    <t>Equity Method Investment, Ownership Percentage</t>
  </si>
  <si>
    <t>0.55%</t>
  </si>
  <si>
    <t>ICON ECI Fund Fifteen, LP [Member] | ICON Challenge III, LLC [Member]</t>
  </si>
  <si>
    <t>75.00%</t>
  </si>
  <si>
    <t>7500.00%</t>
  </si>
  <si>
    <t>ICON Leasing Fund Fourteen, LLC [Member] | Ardmore Shipholding Limited [Member]</t>
  </si>
  <si>
    <t>0.45%</t>
  </si>
  <si>
    <t>Icon Eci Fund Sixteen Lp [Member] | ICON Challenge III, LLC [Member]</t>
  </si>
  <si>
    <t>25.00%</t>
  </si>
  <si>
    <t>2500.00%</t>
  </si>
  <si>
    <t>Net Investment in Finance Lease (Details) - USD ($)</t>
  </si>
  <si>
    <t>Minimum rents receivable</t>
  </si>
  <si>
    <t>Estimated unguranteed residual values</t>
  </si>
  <si>
    <t>Unearned income</t>
  </si>
  <si>
    <t>Investment in Joint Ventures (Narrative) (Details) - USD ($)</t>
  </si>
  <si>
    <t>Jan. 15, 2016</t>
  </si>
  <si>
    <t>May 15, 2013</t>
  </si>
  <si>
    <t>Mar. 31, 2015</t>
  </si>
  <si>
    <t>Mar. 31, 2016</t>
  </si>
  <si>
    <t>Equity Method Investment, Summarized Financial Information, Income Statement [Abstract]</t>
  </si>
  <si>
    <t>Jurong Aromatics Corporation [Member]</t>
  </si>
  <si>
    <t>Subordinated loan</t>
  </si>
  <si>
    <t>Subordinated credit facility acquired</t>
  </si>
  <si>
    <t>Provision For Loan Lease And Other Losses</t>
  </si>
  <si>
    <t>Payments To Acquire Interest In Joint Venture</t>
  </si>
  <si>
    <t>Senior Notes</t>
  </si>
  <si>
    <t>Jurong Aromatics Corporation [Member] | Minimum [Member]</t>
  </si>
  <si>
    <t>Original interest rate</t>
  </si>
  <si>
    <t>12.50%</t>
  </si>
  <si>
    <t>Interest rate including default interest</t>
  </si>
  <si>
    <t>Jurong Aromatics Corporation [Member] | Maximum [Member]</t>
  </si>
  <si>
    <t>15.00%</t>
  </si>
  <si>
    <t>15.50%</t>
  </si>
  <si>
    <t>Dt Holdings [Member]</t>
  </si>
  <si>
    <t>Our share of joint venture net income</t>
  </si>
  <si>
    <t>Prepayment Of Lease Obligation</t>
  </si>
  <si>
    <t>Option To Repurchase All Assets</t>
  </si>
  <si>
    <t>ICON Challenge, LLC [Member]</t>
  </si>
  <si>
    <t>ICON Leasing Fund Eleven, LLC [Member] | Jurong Aromatics Corporation [Member]</t>
  </si>
  <si>
    <t>Joint venture, ownership percentage (in hundredths)</t>
  </si>
  <si>
    <t>39.00%</t>
  </si>
  <si>
    <t>ICON ECI Fund Fifteen, LP [Member] | Jurong Aromatics Corporation [Member]</t>
  </si>
  <si>
    <t>40.00%</t>
  </si>
  <si>
    <t>ICON ECI Fund Fifteen, LP [Member] | ICON Challenge, LLC [Member]</t>
  </si>
  <si>
    <t>50.00%</t>
  </si>
  <si>
    <t>ICON Leasing Fund Twelve, LLC [Member] | Jurong Aromatics Corporation [Member]</t>
  </si>
  <si>
    <t>21.00%</t>
  </si>
  <si>
    <t>ICON Equipment and Corporate Infrastructure Fund Fourteen, L.P. [Member] | ICON Challenge, LLC [Member]</t>
  </si>
  <si>
    <t>Icon Eci Fund Sixteen Lp [Member] | ICON Challenge, LLC [Member]</t>
  </si>
  <si>
    <t>10.00%</t>
  </si>
  <si>
    <t>Investment in Joint Ventures (Details) - USD ($)</t>
  </si>
  <si>
    <t>Schedule of Equity Method Investments [Line Items]</t>
  </si>
  <si>
    <t>Our share of net (loss) income</t>
  </si>
  <si>
    <t>Joint Venture [Member]</t>
  </si>
  <si>
    <t>Revenue</t>
  </si>
  <si>
    <t>Net (loss) income</t>
  </si>
  <si>
    <t>Joint Venture One [Member]</t>
  </si>
  <si>
    <t>Non-Recourse Long-Term Debt (Narrative) (Details) - USD ($)</t>
  </si>
  <si>
    <t>Debt Instrument [Line Items]</t>
  </si>
  <si>
    <t>Carrying Value Of Underlying Assets Securing Non Recourse Debt</t>
  </si>
  <si>
    <t>Financing Receivable Allowance For Credit Losses Write Offs</t>
  </si>
  <si>
    <t>ICON ECI Fund Fifteen, LP [Member]</t>
  </si>
  <si>
    <t>Repayment of Debt</t>
  </si>
  <si>
    <t>Icon Hoegh Llc Member1 [Member]</t>
  </si>
  <si>
    <t>Loan Facility,Drawn Down Amount</t>
  </si>
  <si>
    <t>Debt Instrument Interest Rate Basis For Effective Rate</t>
  </si>
  <si>
    <t>Fugro Vessels [Member]</t>
  </si>
  <si>
    <t>Non-Recourse Long-Term Debt (Non-recourse long-term debt) (Details) - USD ($)</t>
  </si>
  <si>
    <t>Long Term Debt</t>
  </si>
  <si>
    <t>Total non-recourse long-term debt</t>
  </si>
  <si>
    <t>Less: debt issuance costs</t>
  </si>
  <si>
    <t>Total non-recourse long-term debt, net</t>
  </si>
  <si>
    <t>ABN AMRO, Rabobank, NIBC [Member]</t>
  </si>
  <si>
    <t>Debt Instrument Maturity Year</t>
  </si>
  <si>
    <t>[1]</t>
  </si>
  <si>
    <t>4.117%*</t>
  </si>
  <si>
    <t>DVB Bank America N.V [Member]</t>
  </si>
  <si>
    <t>4.60%</t>
  </si>
  <si>
    <t>DBS Bank (Taiwan) Ltd [Member]</t>
  </si>
  <si>
    <t>2.55-6.51%</t>
  </si>
  <si>
    <t>NIBC Bank N.V [Member]</t>
  </si>
  <si>
    <t>LIBOR + 3.75%</t>
  </si>
  <si>
    <t>DVB Bank SE [Member]</t>
  </si>
  <si>
    <t>4.997%</t>
  </si>
  <si>
    <t xml:space="preserve"> The interest rate was fixed after giving effect to the interest rate swaps entered into on February 8, 2016 (see below).</t>
  </si>
  <si>
    <t>Revolving Line of Credit, Recourse (Narrative) (Details)</t>
  </si>
  <si>
    <t>Jun. 30, 2016USD ($)F15numberofadvances</t>
  </si>
  <si>
    <t>Line of Credit Facility [Line Items]</t>
  </si>
  <si>
    <t>Maximum Borrowing Capacity</t>
  </si>
  <si>
    <t>Line of Credit Facility, Expiration Date</t>
  </si>
  <si>
    <t>May 30,
		2017</t>
  </si>
  <si>
    <t>Number of separate non-prime rate advances | F15numberofadvances</t>
  </si>
  <si>
    <t>Basis Spread (In Hundredths)</t>
  </si>
  <si>
    <t>0.025%</t>
  </si>
  <si>
    <t>Interest Rate Floor (In Hundredths)</t>
  </si>
  <si>
    <t>0.04%</t>
  </si>
  <si>
    <t>Commitment Fee (In Hundredths)</t>
  </si>
  <si>
    <t>0.005%</t>
  </si>
  <si>
    <t>Remaining Borrowing Capacity</t>
  </si>
  <si>
    <t>Transactions with Related Parties (Narrative) (Details) - USD ($)</t>
  </si>
  <si>
    <t>12 Months Ended</t>
  </si>
  <si>
    <t>Related Party Transaction [Line Items]</t>
  </si>
  <si>
    <t>Partners' Capital Account, Distributions</t>
  </si>
  <si>
    <t>Net income (loss) allocated to General Partner</t>
  </si>
  <si>
    <t>Notes Payable</t>
  </si>
  <si>
    <t>Accrued Interest</t>
  </si>
  <si>
    <t>Administrative Expense Reimbursements [Member]</t>
  </si>
  <si>
    <t>Adminsitrative Expense Reimbursements</t>
  </si>
  <si>
    <t>Acquisition Fees</t>
  </si>
  <si>
    <t>Transcations with Related Parties (Details) - USD ($)</t>
  </si>
  <si>
    <t>Fees And Expenses Paid Or Accrued [Abstract]</t>
  </si>
  <si>
    <t>Interest expense</t>
  </si>
  <si>
    <t>ICON Capital, LLC [Member]</t>
  </si>
  <si>
    <t>Icon ECI Fund Fourteen Lp [Member]</t>
  </si>
  <si>
    <t xml:space="preserve"> Amount charged directly to operations.</t>
  </si>
  <si>
    <t>Derivative Financial Instruments (Narrative) (Details)</t>
  </si>
  <si>
    <t>Derivative [Line Items]</t>
  </si>
  <si>
    <t>Derivative Notional Amount</t>
  </si>
  <si>
    <t>Termination Value Of Derivatives InLiability Posistion</t>
  </si>
  <si>
    <t>Derivative Financial Instruments (Details) - USD ($)</t>
  </si>
  <si>
    <t>Fair Value Balance Sheet Grouping Financial Statement Captions [Line Items]</t>
  </si>
  <si>
    <t>Interest Rate Swap [Member]</t>
  </si>
  <si>
    <t>Fair Value Measurements (Narrative) (Details) - USD ($)</t>
  </si>
  <si>
    <t>Fair Value Inputs Assets Quantitative Information [Line Items]</t>
  </si>
  <si>
    <t>Seller's credit</t>
  </si>
  <si>
    <t>Minimum [Member] | Fair Value [Member] | Fixed Rate Notes Receivable [Member]</t>
  </si>
  <si>
    <t>Discount rate on fixed notes receivable (in hundredths)</t>
  </si>
  <si>
    <t>10.20%</t>
  </si>
  <si>
    <t>Minimum [Member] | Fair Value [Member] | Fixed Rate Non Recourse Long Term Debt And Sellers Credit [Member]</t>
  </si>
  <si>
    <t>4.12%</t>
  </si>
  <si>
    <t>Maximum [Member] | Fixed Rate Non Recourse Long Term Debt And Sellers Credit [Member]</t>
  </si>
  <si>
    <t>4.79%</t>
  </si>
  <si>
    <t>Maximum [Member] | Fair Value [Member] | Fixed Rate Notes Receivable [Member]</t>
  </si>
  <si>
    <t>Maximum [Member] | Fair Value [Member] | Fixed Rate Non Recourse Long Term Debt And Sellers Credit [Member]</t>
  </si>
  <si>
    <t>Fair Value Measurements (Liabilities) (Details) - USD ($)</t>
  </si>
  <si>
    <t>Derivative Liabilities</t>
  </si>
  <si>
    <t>Interest Rate Swap [Member] | Level 1 [Member]</t>
  </si>
  <si>
    <t>Interest Rate Swap [Member] | Level 2 [Member]</t>
  </si>
  <si>
    <t>Interest Rate Swap [Member] | Level 3 [Member]</t>
  </si>
  <si>
    <t>Fair Value Measurements (Carrying vs Fair) (Details)</t>
  </si>
  <si>
    <t>Fair Value [Member]</t>
  </si>
  <si>
    <t>Financial Instruments Financial Assets Balance Sheet Groupings [Abstract]</t>
  </si>
  <si>
    <t>Principal outstanding on fixed-rate notes receivable</t>
  </si>
  <si>
    <t>Principal outstanding on fixed-rate non-recourse long-term debt</t>
  </si>
  <si>
    <t>Carrying Value [Member]</t>
  </si>
  <si>
    <t>Income Taxes (Narrative) (Details) - USD ($)</t>
  </si>
  <si>
    <t>Deferred Tax Assets, Net</t>
  </si>
  <si>
    <t>Deferred Tax Liabilities, Property, Plant and Equipment</t>
  </si>
  <si>
    <t>Deferred Tax Assets, Operating Loss Carryforwards</t>
  </si>
  <si>
    <t>Commitments and Contingencies (Narrative) (Details)</t>
  </si>
  <si>
    <t>Restricted Cash</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02519</v>
      </c>
    </row>
    <row spans="1:3" r="6">
      <c s="4" r="A6" t="s">
        <v>8</v>
      </c>
      <c s="4" r="B6" t="s">
        <v>9</v>
      </c>
    </row>
    <row spans="1:3" r="7">
      <c s="4" r="A7" t="s">
        <v>10</v>
      </c>
      <c s="4" r="B7" t="s">
        <v>11</v>
      </c>
    </row>
    <row spans="1:3" r="8">
      <c s="4" r="A8" t="s">
        <v>12</v>
      </c>
      <c s="6" r="C8" t="n">
        <v>197385</v>
      </c>
    </row>
    <row spans="1:3" r="9">
      <c s="4" r="A9" t="s">
        <v>13</v>
      </c>
      <c s="6" r="B9" t="n">
        <v>2016</v>
      </c>
    </row>
    <row spans="1:3" r="10">
      <c s="4" r="A10" t="s">
        <v>14</v>
      </c>
      <c s="5" r="B10" t="s">
        <v>15</v>
      </c>
    </row>
    <row spans="1:3" r="11">
      <c s="4" r="A11" t="s">
        <v>16</v>
      </c>
      <c s="4" r="B11" t="s">
        <v>17</v>
      </c>
    </row>
    <row spans="1:3" r="12">
      <c s="4" r="A12" t="s">
        <v>18</v>
      </c>
      <c s="4" r="B12" t="s">
        <v>19</v>
      </c>
    </row>
    <row spans="1:3" r="13">
      <c s="4" r="A13" t="s">
        <v>20</v>
      </c>
      <c s="4" r="B13"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41769343</v>
      </c>
      <c s="7" r="C3" t="n">
        <v>18067904</v>
      </c>
    </row>
    <row spans="1:3" r="4">
      <c s="4" r="A4" t="s">
        <v>26</v>
      </c>
      <c s="6" r="B4" t="n">
        <v>26590921</v>
      </c>
      <c s="6" r="C4" t="n">
        <v>30013756</v>
      </c>
    </row>
    <row spans="1:3" r="5">
      <c s="4" r="A5" t="s">
        <v>27</v>
      </c>
      <c s="6" r="B5" t="n">
        <v>164964324</v>
      </c>
      <c s="6" r="C5" t="n">
        <v>183584053</v>
      </c>
    </row>
    <row spans="1:3" r="6">
      <c s="4" r="A6" t="s">
        <v>28</v>
      </c>
      <c s="6" r="B6" t="n">
        <v>19327507</v>
      </c>
      <c s="6" r="C6" t="n">
        <v>59683406</v>
      </c>
    </row>
    <row spans="1:3" r="7">
      <c s="4" r="A7" t="s">
        <v>29</v>
      </c>
      <c s="6" r="B7" t="n">
        <v>4521153</v>
      </c>
      <c s="6" r="C7" t="n">
        <v>13209019</v>
      </c>
    </row>
    <row spans="1:3" r="8">
      <c s="4" r="A8" t="s">
        <v>30</v>
      </c>
      <c s="6" r="B8" t="n">
        <v>4974329</v>
      </c>
      <c s="6" r="C8" t="n">
        <v>7332096</v>
      </c>
    </row>
    <row spans="1:3" r="9">
      <c s="4" r="A9" t="s">
        <v>31</v>
      </c>
      <c s="6" r="B9" t="n">
        <v>262147577</v>
      </c>
      <c s="6" r="C9" t="n">
        <v>311890234</v>
      </c>
    </row>
    <row spans="1:3" r="10">
      <c s="3" r="A10" t="s">
        <v>32</v>
      </c>
    </row>
    <row spans="1:3" r="11">
      <c s="4" r="A11" t="s">
        <v>33</v>
      </c>
      <c s="6" r="B11" t="n">
        <v>118049009</v>
      </c>
      <c s="6" r="C11" t="n">
        <v>148023063</v>
      </c>
    </row>
    <row spans="1:3" r="12">
      <c s="4" r="A12" t="s">
        <v>34</v>
      </c>
      <c s="6" r="B12" t="n">
        <v>806252</v>
      </c>
      <c s="6" r="C12" t="n">
        <v>0</v>
      </c>
    </row>
    <row spans="1:3" r="13">
      <c s="4" r="A13" t="s">
        <v>35</v>
      </c>
      <c s="6" r="B13" t="n">
        <v>2934346</v>
      </c>
      <c s="6" r="C13" t="n">
        <v>5682643</v>
      </c>
    </row>
    <row spans="1:3" r="14">
      <c s="4" r="A14" t="s">
        <v>36</v>
      </c>
      <c s="6" r="B14" t="n">
        <v>14073160</v>
      </c>
      <c s="6" r="C14" t="n">
        <v>13437087</v>
      </c>
    </row>
    <row spans="1:3" r="15">
      <c s="4" r="A15" t="s">
        <v>37</v>
      </c>
      <c s="6" r="B15" t="n">
        <v>260512</v>
      </c>
      <c s="6" r="C15" t="n">
        <v>0</v>
      </c>
    </row>
    <row spans="1:3" r="16">
      <c s="4" r="A16" t="s">
        <v>38</v>
      </c>
      <c s="6" r="B16" t="n">
        <v>1808076</v>
      </c>
      <c s="6" r="C16" t="n">
        <v>3047361</v>
      </c>
    </row>
    <row spans="1:3" r="17">
      <c s="4" r="A17" t="s">
        <v>39</v>
      </c>
      <c s="6" r="B17" t="n">
        <v>137931355</v>
      </c>
      <c s="6" r="C17" t="n">
        <v>170190154</v>
      </c>
    </row>
    <row spans="1:3" r="18">
      <c s="4" r="A18" t="s">
        <v>40</v>
      </c>
      <c s="4" r="C18" t="s">
        <v>41</v>
      </c>
    </row>
    <row spans="1:3" r="19">
      <c s="3" r="A19" t="s">
        <v>42</v>
      </c>
    </row>
    <row spans="1:3" r="20">
      <c s="4" r="A20" t="s">
        <v>43</v>
      </c>
      <c s="6" r="B20" t="n">
        <v>117431265</v>
      </c>
      <c s="6" r="C20" t="n">
        <v>123445636</v>
      </c>
    </row>
    <row spans="1:3" r="21">
      <c s="4" r="A21" t="s">
        <v>44</v>
      </c>
      <c s="6" r="B21" t="n">
        <v>-581003</v>
      </c>
      <c s="6" r="C21" t="n">
        <v>-520252</v>
      </c>
    </row>
    <row spans="1:3" r="22">
      <c s="4" r="A22" t="s">
        <v>45</v>
      </c>
      <c s="6" r="B22" t="n">
        <v>116850262</v>
      </c>
      <c s="6" r="C22" t="n">
        <v>122925384</v>
      </c>
    </row>
    <row spans="1:3" r="23">
      <c s="4" r="A23" t="s">
        <v>46</v>
      </c>
      <c s="6" r="B23" t="n">
        <v>7365960</v>
      </c>
      <c s="6" r="C23" t="n">
        <v>18774696</v>
      </c>
    </row>
    <row spans="1:3" r="24">
      <c s="4" r="A24" t="s">
        <v>47</v>
      </c>
      <c s="8" r="B24" t="n">
        <v>124216221.78</v>
      </c>
      <c s="6" r="C24" t="n">
        <v>141700080</v>
      </c>
    </row>
    <row spans="1:3" r="25">
      <c s="4" r="A25" t="s">
        <v>48</v>
      </c>
      <c s="7" r="B25" t="n">
        <v>262147577</v>
      </c>
      <c s="7" r="C25" t="n">
        <v>3118902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s="1" r="A1" t="s">
        <v>175</v>
      </c>
      <c s="2" r="B1" t="s">
        <v>1</v>
      </c>
    </row>
    <row spans="1:2" r="2">
      <c s="2" r="B2" t="s">
        <v>2</v>
      </c>
    </row>
    <row spans="1:2" r="3">
      <c s="3" r="A3" t="s">
        <v>140</v>
      </c>
    </row>
    <row spans="1:2" r="4">
      <c s="4" r="A4" t="s">
        <v>176</v>
      </c>
      <c s="4" r="B4" t="s">
        <v>177</v>
      </c>
    </row>
    <row spans="1:2" r="5">
      <c s="4" r="A5" t="s">
        <v>178</v>
      </c>
      <c s="4" r="B5" t="s">
        <v>179</v>
      </c>
    </row>
    <row spans="1:2" r="6">
      <c s="4" r="A6" t="s">
        <v>180</v>
      </c>
      <c s="4" r="B6" t="s">
        <v>181</v>
      </c>
    </row>
    <row spans="1:2" r="7">
      <c s="4" r="A7" t="s">
        <v>182</v>
      </c>
      <c s="4" r="B7"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84</v>
      </c>
      <c s="2" r="B1" t="s">
        <v>1</v>
      </c>
    </row>
    <row spans="1:2" r="2">
      <c s="2" r="B2" t="s">
        <v>2</v>
      </c>
    </row>
    <row spans="1:2" r="3">
      <c s="3" r="A3" t="s">
        <v>140</v>
      </c>
    </row>
    <row spans="1:2" r="4">
      <c s="4" r="A4" t="s">
        <v>185</v>
      </c>
      <c s="4" r="B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187</v>
      </c>
      <c s="2" r="B1" t="s">
        <v>1</v>
      </c>
    </row>
    <row spans="1:2" r="2">
      <c s="2" r="B2" t="s">
        <v>2</v>
      </c>
    </row>
    <row spans="1:2" r="3">
      <c s="3" r="A3" t="s">
        <v>143</v>
      </c>
    </row>
    <row spans="1:2" r="4">
      <c s="4" r="A4" t="s">
        <v>188</v>
      </c>
      <c s="4" r="B4" t="s">
        <v>189</v>
      </c>
    </row>
    <row spans="1:2" r="5">
      <c s="4" r="A5" t="s">
        <v>190</v>
      </c>
      <c s="4" r="B5"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92</v>
      </c>
      <c s="2" r="B1" t="s">
        <v>1</v>
      </c>
    </row>
    <row spans="1:2" r="2">
      <c s="2" r="B2" t="s">
        <v>2</v>
      </c>
    </row>
    <row spans="1:2" r="3">
      <c s="3" r="A3" t="s">
        <v>146</v>
      </c>
    </row>
    <row spans="1:2" r="4">
      <c s="4" r="A4" t="s">
        <v>193</v>
      </c>
      <c s="4" r="B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5</v>
      </c>
      <c s="2" r="B1" t="s">
        <v>1</v>
      </c>
    </row>
    <row spans="1:2" r="2">
      <c s="2" r="B2" t="s">
        <v>2</v>
      </c>
    </row>
    <row spans="1:2" r="3">
      <c s="3" r="A3" t="s">
        <v>149</v>
      </c>
    </row>
    <row spans="1:2" r="4">
      <c s="4" r="A4" t="s">
        <v>148</v>
      </c>
      <c s="4" r="B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7</v>
      </c>
      <c s="2" r="B1" t="s">
        <v>1</v>
      </c>
    </row>
    <row spans="1:2" r="2">
      <c s="2" r="B2" t="s">
        <v>2</v>
      </c>
    </row>
    <row spans="1:2" r="3">
      <c s="3" r="A3" t="s">
        <v>152</v>
      </c>
    </row>
    <row spans="1:2" r="4">
      <c s="4" r="A4" t="s">
        <v>198</v>
      </c>
      <c s="4" r="B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00</v>
      </c>
      <c s="2" r="B1" t="s">
        <v>1</v>
      </c>
    </row>
    <row spans="1:2" r="2">
      <c s="2" r="B2" t="s">
        <v>2</v>
      </c>
    </row>
    <row spans="1:2" r="3">
      <c s="3" r="A3" t="s">
        <v>155</v>
      </c>
    </row>
    <row spans="1:2" r="4">
      <c s="4" r="A4" t="s">
        <v>201</v>
      </c>
      <c s="4" r="B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03</v>
      </c>
      <c s="2" r="B1" t="s">
        <v>1</v>
      </c>
    </row>
    <row spans="1:2" r="2">
      <c s="2" r="B2" t="s">
        <v>2</v>
      </c>
    </row>
    <row spans="1:2" r="3">
      <c s="3" r="A3" t="s">
        <v>161</v>
      </c>
    </row>
    <row spans="1:2" r="4">
      <c s="4" r="A4" t="s">
        <v>204</v>
      </c>
      <c s="4" r="B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06</v>
      </c>
      <c s="2" r="B1" t="s">
        <v>1</v>
      </c>
    </row>
    <row spans="1:2" r="2">
      <c s="2" r="B2" t="s">
        <v>2</v>
      </c>
    </row>
    <row spans="1:2" r="3">
      <c s="3" r="A3" t="s">
        <v>164</v>
      </c>
    </row>
    <row spans="1:2" r="4">
      <c s="4" r="A4" t="s">
        <v>163</v>
      </c>
      <c s="4" r="B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208</v>
      </c>
      <c s="2" r="B1" t="s">
        <v>1</v>
      </c>
    </row>
    <row spans="1:2" r="2">
      <c s="2" r="B2" t="s">
        <v>2</v>
      </c>
    </row>
    <row spans="1:2" r="3">
      <c s="3" r="A3" t="s">
        <v>167</v>
      </c>
    </row>
    <row spans="1:2" r="4">
      <c s="4" r="A4" t="s">
        <v>209</v>
      </c>
      <c s="4" r="B4" t="s">
        <v>210</v>
      </c>
    </row>
    <row spans="1:2" r="5">
      <c s="4" r="A5" t="s">
        <v>211</v>
      </c>
      <c s="4" r="B5"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v>
      </c>
      <c s="2" r="B1" t="s">
        <v>2</v>
      </c>
      <c s="2" r="C1" t="s">
        <v>23</v>
      </c>
    </row>
    <row spans="1:3" r="2">
      <c s="3" r="A2" t="s">
        <v>24</v>
      </c>
    </row>
    <row spans="1:3" r="3">
      <c s="4" r="A3" t="s">
        <v>50</v>
      </c>
      <c s="7" r="B3" t="n">
        <v>39513939</v>
      </c>
      <c s="7" r="C3" t="n">
        <v>402532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s="1" r="A1" t="s">
        <v>213</v>
      </c>
      <c s="2" r="B1" t="s">
        <v>1</v>
      </c>
    </row>
    <row spans="1:3" r="2">
      <c s="2" r="B2" t="s">
        <v>2</v>
      </c>
      <c s="2" r="C2" t="s">
        <v>23</v>
      </c>
    </row>
    <row spans="1:3" r="3">
      <c s="3" r="A3" t="s">
        <v>214</v>
      </c>
    </row>
    <row spans="1:3" r="4">
      <c s="4" r="A4" t="s">
        <v>215</v>
      </c>
      <c s="7" r="B4" t="n">
        <v>4974329</v>
      </c>
      <c s="7" r="C4" t="n">
        <v>7332096</v>
      </c>
    </row>
    <row spans="1:3" r="5">
      <c s="4" r="A5" t="s">
        <v>33</v>
      </c>
      <c s="7" r="B5" t="n">
        <v>118049009</v>
      </c>
      <c s="6" r="C5" t="n">
        <v>148023063</v>
      </c>
    </row>
    <row spans="1:3" r="6">
      <c s="4" r="A6" t="s">
        <v>216</v>
      </c>
      <c s="4" r="B6" t="s">
        <v>217</v>
      </c>
    </row>
    <row spans="1:3" r="7">
      <c s="4" r="A7" t="s">
        <v>218</v>
      </c>
      <c s="4" r="B7" t="s">
        <v>217</v>
      </c>
    </row>
    <row spans="1:3" r="8">
      <c s="4" r="A8" t="s">
        <v>219</v>
      </c>
    </row>
    <row spans="1:3" r="9">
      <c s="3" r="A9" t="s">
        <v>214</v>
      </c>
    </row>
    <row spans="1:3" r="10">
      <c s="4" r="A10" t="s">
        <v>215</v>
      </c>
      <c s="6" r="C10" t="n">
        <v>9010672</v>
      </c>
    </row>
    <row spans="1:3" r="11">
      <c s="4" r="A11" t="s">
        <v>33</v>
      </c>
      <c s="7" r="C11" t="n">
        <v>1497016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1"/>
    <col customWidth="1" max="5" min="5" width="21"/>
  </cols>
  <sheetData>
    <row spans="1:5" r="1">
      <c s="1" r="A1" t="s">
        <v>220</v>
      </c>
      <c s="2" r="B1" t="s">
        <v>221</v>
      </c>
      <c s="2" r="C1" t="s">
        <v>222</v>
      </c>
      <c s="2" r="D1" t="s">
        <v>223</v>
      </c>
      <c s="2" r="E1" t="s">
        <v>224</v>
      </c>
    </row>
    <row spans="1:5" r="2">
      <c s="3" r="A2" t="s">
        <v>225</v>
      </c>
    </row>
    <row spans="1:5" r="3">
      <c s="4" r="A3" t="s">
        <v>226</v>
      </c>
      <c s="7" r="D3" t="n">
        <v>0</v>
      </c>
      <c s="7" r="E3" t="n">
        <v>0</v>
      </c>
    </row>
    <row spans="1:5" r="4">
      <c s="4" r="A4" t="s">
        <v>227</v>
      </c>
      <c s="6" r="D4" t="n">
        <v>-5397913</v>
      </c>
      <c s="6" r="E4" t="n">
        <v>-5397913</v>
      </c>
    </row>
    <row spans="1:5" r="5">
      <c s="4" r="A5" t="s">
        <v>228</v>
      </c>
      <c s="6" r="D5" t="n">
        <v>26590921</v>
      </c>
      <c s="6" r="E5" t="n">
        <v>30013756</v>
      </c>
    </row>
    <row spans="1:5" r="6">
      <c s="4" r="A6" t="s">
        <v>229</v>
      </c>
    </row>
    <row spans="1:5" r="7">
      <c s="3" r="A7" t="s">
        <v>225</v>
      </c>
    </row>
    <row spans="1:5" r="8">
      <c s="4" r="A8" t="s">
        <v>228</v>
      </c>
      <c s="6" r="E8" t="n">
        <v>3500490</v>
      </c>
    </row>
    <row spans="1:5" r="9">
      <c s="4" r="A9" t="s">
        <v>230</v>
      </c>
      <c s="6" r="E9" t="n">
        <v>461211</v>
      </c>
    </row>
    <row spans="1:5" r="10">
      <c s="4" r="A10" t="s">
        <v>231</v>
      </c>
      <c s="6" r="E10" t="n">
        <v>522913</v>
      </c>
    </row>
    <row spans="1:5" r="11">
      <c s="4" r="A11" t="s">
        <v>232</v>
      </c>
    </row>
    <row spans="1:5" r="12">
      <c s="3" r="A12" t="s">
        <v>225</v>
      </c>
    </row>
    <row spans="1:5" r="13">
      <c s="4" r="A13" t="s">
        <v>228</v>
      </c>
      <c s="6" r="D13" t="n">
        <v>3500490</v>
      </c>
    </row>
    <row spans="1:5" r="14">
      <c s="4" r="A14" t="s">
        <v>230</v>
      </c>
      <c s="6" r="D14" t="n">
        <v>713885</v>
      </c>
    </row>
    <row spans="1:5" r="15">
      <c s="4" r="A15" t="s">
        <v>231</v>
      </c>
      <c s="6" r="D15" t="n">
        <v>980325</v>
      </c>
    </row>
    <row spans="1:5" r="16">
      <c s="4" r="A16" t="s">
        <v>233</v>
      </c>
    </row>
    <row spans="1:5" r="17">
      <c s="3" r="A17" t="s">
        <v>225</v>
      </c>
    </row>
    <row spans="1:5" r="18">
      <c s="4" r="A18" t="s">
        <v>226</v>
      </c>
      <c s="6" r="D18" t="n">
        <v>5397913</v>
      </c>
      <c s="6" r="E18" t="n">
        <v>5397913</v>
      </c>
    </row>
    <row spans="1:5" r="19">
      <c s="4" r="A19" t="s">
        <v>227</v>
      </c>
      <c s="6" r="D19" t="n">
        <v>5397913</v>
      </c>
      <c s="6" r="E19" t="n">
        <v>5397913</v>
      </c>
    </row>
    <row spans="1:5" r="20">
      <c s="4" r="A20" t="s">
        <v>228</v>
      </c>
      <c s="6" r="D20" t="n">
        <v>5178776</v>
      </c>
      <c s="7" r="E20" t="n">
        <v>5178776</v>
      </c>
    </row>
    <row spans="1:5" r="21">
      <c s="4" r="A21" t="s">
        <v>234</v>
      </c>
      <c s="7" r="D21" t="n">
        <v>154659</v>
      </c>
    </row>
    <row spans="1:5" r="22">
      <c s="4" r="A22" t="s">
        <v>235</v>
      </c>
    </row>
    <row spans="1:5" r="23">
      <c s="3" r="A23" t="s">
        <v>225</v>
      </c>
    </row>
    <row spans="1:5" r="24">
      <c s="4" r="A24" t="s">
        <v>236</v>
      </c>
      <c s="12" r="B24" t="n">
        <v>2295000</v>
      </c>
    </row>
    <row spans="1:5" r="25">
      <c s="4" r="A25" t="s">
        <v>237</v>
      </c>
    </row>
    <row spans="1:5" r="26">
      <c s="3" r="A26" t="s">
        <v>225</v>
      </c>
    </row>
    <row spans="1:5" r="27">
      <c s="4" r="A27" t="s">
        <v>238</v>
      </c>
      <c s="7" r="C27" t="n">
        <v>331213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239</v>
      </c>
      <c s="2" r="B1" t="s">
        <v>2</v>
      </c>
      <c s="2" r="C1" t="s">
        <v>23</v>
      </c>
    </row>
    <row spans="1:3" r="2">
      <c s="3" r="A2" t="s">
        <v>240</v>
      </c>
    </row>
    <row spans="1:3" r="3">
      <c s="4" r="A3" t="s">
        <v>241</v>
      </c>
      <c s="7" r="B3" t="n">
        <v>31083269</v>
      </c>
      <c s="7" r="C3" t="n">
        <v>34214368</v>
      </c>
    </row>
    <row spans="1:3" r="4">
      <c s="4" r="A4" t="s">
        <v>242</v>
      </c>
      <c s="6" r="B4" t="n">
        <v>1167358</v>
      </c>
      <c s="6" r="C4" t="n">
        <v>1519922</v>
      </c>
    </row>
    <row spans="1:3" r="5">
      <c s="4" r="A5" t="s">
        <v>243</v>
      </c>
      <c s="6" r="B5" t="n">
        <v>-261793</v>
      </c>
      <c s="6" r="C5" t="n">
        <v>-322621</v>
      </c>
    </row>
    <row spans="1:3" r="6">
      <c s="4" r="A6" t="s">
        <v>244</v>
      </c>
      <c s="6" r="B6" t="n">
        <v>5397913</v>
      </c>
      <c s="6" r="C6" t="n">
        <v>5397913</v>
      </c>
    </row>
    <row spans="1:3" r="7">
      <c s="4" r="A7" t="s">
        <v>26</v>
      </c>
      <c s="7" r="B7" t="n">
        <v>26590921</v>
      </c>
      <c s="7" r="C7" t="n">
        <v>3001375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245</v>
      </c>
      <c s="2" r="B1" t="s">
        <v>52</v>
      </c>
      <c s="2" r="D1" t="s">
        <v>1</v>
      </c>
    </row>
    <row spans="1:5" r="2">
      <c s="2" r="B2" t="s">
        <v>2</v>
      </c>
      <c s="2" r="C2" t="s">
        <v>53</v>
      </c>
      <c s="2" r="D2" t="s">
        <v>2</v>
      </c>
      <c s="2" r="E2" t="s">
        <v>53</v>
      </c>
    </row>
    <row spans="1:5" r="3">
      <c s="3" r="A3" t="s">
        <v>225</v>
      </c>
    </row>
    <row spans="1:5" r="4">
      <c s="4" r="A4" t="s">
        <v>246</v>
      </c>
      <c s="7" r="C4" t="n">
        <v>994652</v>
      </c>
      <c s="7" r="D4" t="n">
        <v>5397913</v>
      </c>
      <c s="7" r="E4" t="n">
        <v>994652</v>
      </c>
    </row>
    <row spans="1:5" r="5">
      <c s="4" r="A5" t="s">
        <v>247</v>
      </c>
      <c s="7" r="B5" t="n">
        <v>0</v>
      </c>
      <c s="6" r="C5" t="n">
        <v>1129563</v>
      </c>
      <c s="6" r="D5" t="n">
        <v>0</v>
      </c>
      <c s="6" r="E5" t="n">
        <v>1492229</v>
      </c>
    </row>
    <row spans="1:5" r="6">
      <c s="4" r="A6" t="s">
        <v>248</v>
      </c>
      <c s="6" r="B6" t="n">
        <v>0</v>
      </c>
      <c s="6" r="C6" t="n">
        <v>-1329373</v>
      </c>
      <c s="6" r="D6" t="n">
        <v>0</v>
      </c>
      <c s="6" r="E6" t="n">
        <v>-1329373</v>
      </c>
    </row>
    <row spans="1:5" r="7">
      <c s="4" r="A7" t="s">
        <v>249</v>
      </c>
      <c s="7" r="B7" t="n">
        <v>5397913</v>
      </c>
      <c s="7" r="C7" t="n">
        <v>994652</v>
      </c>
      <c s="7" r="D7" t="n">
        <v>5397913</v>
      </c>
      <c s="7" r="E7" t="n">
        <v>99465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250</v>
      </c>
      <c s="2" r="B1" t="s">
        <v>251</v>
      </c>
      <c s="2" r="C1" t="s">
        <v>252</v>
      </c>
      <c s="2" r="D1" t="s">
        <v>253</v>
      </c>
      <c s="2" r="E1" t="s">
        <v>2</v>
      </c>
      <c s="2" r="F1" t="s">
        <v>53</v>
      </c>
      <c s="2" r="G1" t="s">
        <v>2</v>
      </c>
      <c s="2" r="H1" t="s">
        <v>53</v>
      </c>
      <c s="2" r="I1" t="s">
        <v>23</v>
      </c>
    </row>
    <row spans="1:9" r="2">
      <c s="3" r="A2" t="s">
        <v>254</v>
      </c>
    </row>
    <row spans="1:9" r="3">
      <c s="4" r="A3" t="s">
        <v>255</v>
      </c>
      <c s="7" r="I3" t="n">
        <v>223837311</v>
      </c>
    </row>
    <row spans="1:9" r="4">
      <c s="4" r="A4" t="s">
        <v>256</v>
      </c>
      <c s="7" r="E4" t="n">
        <v>39513939</v>
      </c>
      <c s="7" r="G4" t="n">
        <v>39513939</v>
      </c>
      <c s="6" r="I4" t="n">
        <v>40253258</v>
      </c>
    </row>
    <row spans="1:9" r="5">
      <c s="4" r="A5" t="s">
        <v>257</v>
      </c>
      <c s="6" r="E5" t="n">
        <v>164964324</v>
      </c>
      <c s="6" r="G5" t="n">
        <v>164964324</v>
      </c>
      <c s="6" r="I5" t="n">
        <v>183584053</v>
      </c>
    </row>
    <row spans="1:9" r="6">
      <c s="4" r="A6" t="s">
        <v>68</v>
      </c>
      <c s="7" r="E6" t="n">
        <v>8309405</v>
      </c>
      <c s="7" r="F6" t="n">
        <v>8419499</v>
      </c>
      <c s="7" r="G6" t="n">
        <v>16886050</v>
      </c>
      <c s="7" r="H6" t="n">
        <v>16497855</v>
      </c>
    </row>
    <row spans="1:9" r="7">
      <c s="4" r="A7" t="s">
        <v>258</v>
      </c>
      <c s="4" r="G7" t="s">
        <v>259</v>
      </c>
    </row>
    <row spans="1:9" r="8">
      <c s="4" r="A8" t="s">
        <v>260</v>
      </c>
      <c s="4" r="E8" t="s">
        <v>261</v>
      </c>
      <c s="4" r="G8" t="s">
        <v>261</v>
      </c>
    </row>
    <row spans="1:9" r="9">
      <c s="4" r="A9" t="s">
        <v>262</v>
      </c>
      <c s="7" r="G9" t="n">
        <v>4502107</v>
      </c>
      <c s="6" r="H9" t="n">
        <v>0</v>
      </c>
    </row>
    <row spans="1:9" r="10">
      <c s="4" r="A10" t="s">
        <v>263</v>
      </c>
      <c s="6" r="G10" t="n">
        <v>45500000</v>
      </c>
      <c s="6" r="H10" t="n">
        <v>0</v>
      </c>
    </row>
    <row spans="1:9" r="11">
      <c s="4" r="A11" t="s">
        <v>264</v>
      </c>
    </row>
    <row spans="1:9" r="12">
      <c s="3" r="A12" t="s">
        <v>254</v>
      </c>
    </row>
    <row spans="1:9" r="13">
      <c s="4" r="A13" t="s">
        <v>265</v>
      </c>
      <c s="7" r="C13" t="n">
        <v>8250000</v>
      </c>
    </row>
    <row spans="1:9" r="14">
      <c s="4" r="A14" t="s">
        <v>266</v>
      </c>
      <c s="6" r="C14" t="n">
        <v>45500000</v>
      </c>
    </row>
    <row spans="1:9" r="15">
      <c s="4" r="A15" t="s">
        <v>267</v>
      </c>
      <c s="7" r="C15" t="n">
        <v>11250000</v>
      </c>
    </row>
    <row spans="1:9" r="16">
      <c s="4" r="A16" t="s">
        <v>268</v>
      </c>
      <c s="6" r="I16" t="n">
        <v>10221000</v>
      </c>
    </row>
    <row spans="1:9" r="17">
      <c s="4" r="A17" t="s">
        <v>269</v>
      </c>
    </row>
    <row spans="1:9" r="18">
      <c s="3" r="A18" t="s">
        <v>254</v>
      </c>
    </row>
    <row spans="1:9" r="19">
      <c s="4" r="A19" t="s">
        <v>265</v>
      </c>
      <c s="7" r="D19" t="n">
        <v>8250000</v>
      </c>
    </row>
    <row spans="1:9" r="20">
      <c s="4" r="A20" t="s">
        <v>266</v>
      </c>
      <c s="6" r="D20" t="n">
        <v>45500000</v>
      </c>
    </row>
    <row spans="1:9" r="21">
      <c s="4" r="A21" t="s">
        <v>267</v>
      </c>
      <c s="6" r="D21" t="n">
        <v>11250000</v>
      </c>
    </row>
    <row spans="1:9" r="22">
      <c s="4" r="A22" t="s">
        <v>270</v>
      </c>
    </row>
    <row spans="1:9" r="23">
      <c s="3" r="A23" t="s">
        <v>254</v>
      </c>
    </row>
    <row spans="1:9" r="24">
      <c s="4" r="A24" t="s">
        <v>262</v>
      </c>
      <c s="7" r="B24" t="n">
        <v>21007516</v>
      </c>
    </row>
    <row spans="1:9" r="25">
      <c s="4" r="A25" t="s">
        <v>271</v>
      </c>
      <c s="6" r="B25" t="n">
        <v>1422242</v>
      </c>
    </row>
    <row spans="1:9" r="26">
      <c s="4" r="A26" t="s">
        <v>272</v>
      </c>
      <c s="7" r="E26" t="n">
        <v>457190</v>
      </c>
      <c s="6" r="F26" t="n">
        <v>594512</v>
      </c>
      <c s="6" r="G26" t="n">
        <v>1084897</v>
      </c>
      <c s="6" r="H26" t="n">
        <v>1167597</v>
      </c>
    </row>
    <row spans="1:9" r="27">
      <c s="4" r="A27" t="s">
        <v>273</v>
      </c>
      <c s="6" r="B27" t="n">
        <v>37541667</v>
      </c>
    </row>
    <row spans="1:9" r="28">
      <c s="4" r="A28" t="s">
        <v>263</v>
      </c>
      <c s="7" r="B28" t="n">
        <v>6659432</v>
      </c>
    </row>
    <row spans="1:9" r="29">
      <c s="4" r="A29" t="s">
        <v>274</v>
      </c>
    </row>
    <row spans="1:9" r="30">
      <c s="3" r="A30" t="s">
        <v>254</v>
      </c>
    </row>
    <row spans="1:9" r="31">
      <c s="4" r="A31" t="s">
        <v>275</v>
      </c>
      <c s="4" r="B31" t="s">
        <v>276</v>
      </c>
    </row>
    <row spans="1:9" r="32">
      <c s="4" r="A32" t="s">
        <v>277</v>
      </c>
    </row>
    <row spans="1:9" r="33">
      <c s="3" r="A33" t="s">
        <v>254</v>
      </c>
    </row>
    <row spans="1:9" r="34">
      <c s="4" r="A34" t="s">
        <v>275</v>
      </c>
      <c s="4" r="B34" t="s">
        <v>278</v>
      </c>
    </row>
    <row spans="1:9" r="35">
      <c s="4" r="A35" t="s">
        <v>272</v>
      </c>
      <c s="6" r="E35" t="n">
        <v>365752</v>
      </c>
      <c s="7" r="F35" t="n">
        <v>475609</v>
      </c>
      <c s="6" r="G35" t="n">
        <v>867917</v>
      </c>
      <c s="7" r="H35" t="n">
        <v>934077</v>
      </c>
    </row>
    <row spans="1:9" r="36">
      <c s="4" r="A36" t="s">
        <v>279</v>
      </c>
    </row>
    <row spans="1:9" r="37">
      <c s="3" r="A37" t="s">
        <v>254</v>
      </c>
    </row>
    <row spans="1:9" r="38">
      <c s="4" r="A38" t="s">
        <v>255</v>
      </c>
      <c s="6" r="E38" t="n">
        <v>0</v>
      </c>
      <c s="6" r="G38" t="n">
        <v>0</v>
      </c>
      <c s="6" r="I38" t="n">
        <v>81651931</v>
      </c>
    </row>
    <row spans="1:9" r="39">
      <c s="4" r="A39" t="s">
        <v>280</v>
      </c>
    </row>
    <row spans="1:9" r="40">
      <c s="3" r="A40" t="s">
        <v>254</v>
      </c>
    </row>
    <row spans="1:9" r="41">
      <c s="4" r="A41" t="s">
        <v>255</v>
      </c>
      <c s="6" r="E41" t="n">
        <v>124573141</v>
      </c>
      <c s="6" r="G41" t="n">
        <v>124573141</v>
      </c>
      <c s="6" r="I41" t="n">
        <v>79905122</v>
      </c>
    </row>
    <row spans="1:9" r="42">
      <c s="4" r="A42" t="s">
        <v>281</v>
      </c>
    </row>
    <row spans="1:9" r="43">
      <c s="3" r="A43" t="s">
        <v>254</v>
      </c>
    </row>
    <row spans="1:9" r="44">
      <c s="4" r="A44" t="s">
        <v>255</v>
      </c>
      <c s="7" r="E44" t="n">
        <v>79905122</v>
      </c>
      <c s="7" r="G44" t="n">
        <v>79905122</v>
      </c>
      <c s="7" r="I44" t="n">
        <v>62280258</v>
      </c>
    </row>
    <row spans="1:9" r="45">
      <c s="4" r="A45" t="s">
        <v>265</v>
      </c>
      <c s="7" r="D45" t="n">
        <v>130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282</v>
      </c>
      <c s="2" r="B1" t="s">
        <v>251</v>
      </c>
      <c s="2" r="C1" t="s">
        <v>283</v>
      </c>
      <c s="2" r="D1" t="s">
        <v>2</v>
      </c>
      <c s="2" r="E1" t="s">
        <v>2</v>
      </c>
      <c s="2" r="F1" t="s">
        <v>53</v>
      </c>
      <c s="2" r="G1" t="s">
        <v>2</v>
      </c>
      <c s="2" r="H1" t="s">
        <v>53</v>
      </c>
      <c s="2" r="I1" t="s">
        <v>23</v>
      </c>
    </row>
    <row spans="1:9" r="2">
      <c s="3" r="A2" t="s">
        <v>284</v>
      </c>
    </row>
    <row spans="1:9" r="3">
      <c s="4" r="A3" t="s">
        <v>285</v>
      </c>
      <c s="7" r="D3" t="n">
        <v>118049009</v>
      </c>
      <c s="7" r="E3" t="n">
        <v>118049009</v>
      </c>
      <c s="7" r="G3" t="n">
        <v>118049009</v>
      </c>
      <c s="7" r="I3" t="n">
        <v>148023063</v>
      </c>
    </row>
    <row spans="1:9" r="4">
      <c s="4" r="A4" t="s">
        <v>114</v>
      </c>
      <c s="6" r="G4" t="n">
        <v>4502107</v>
      </c>
      <c s="7" r="H4" t="n">
        <v>0</v>
      </c>
    </row>
    <row spans="1:9" r="5">
      <c s="4" r="A5" t="s">
        <v>59</v>
      </c>
      <c s="6" r="E5" t="n">
        <v>1492965</v>
      </c>
      <c s="7" r="F5" t="n">
        <v>0</v>
      </c>
      <c s="6" r="G5" t="n">
        <v>1492965</v>
      </c>
      <c s="7" r="H5" t="n">
        <v>0</v>
      </c>
    </row>
    <row spans="1:9" r="6">
      <c s="4" r="A6" t="s">
        <v>286</v>
      </c>
    </row>
    <row spans="1:9" r="7">
      <c s="3" r="A7" t="s">
        <v>284</v>
      </c>
    </row>
    <row spans="1:9" r="8">
      <c s="4" r="A8" t="s">
        <v>114</v>
      </c>
      <c s="7" r="B8" t="n">
        <v>11551806</v>
      </c>
      <c s="6" r="D8" t="n">
        <v>11551806</v>
      </c>
    </row>
    <row spans="1:9" r="9">
      <c s="4" r="A9" t="s">
        <v>59</v>
      </c>
      <c s="7" r="D9" t="n">
        <v>70724</v>
      </c>
    </row>
    <row spans="1:9" r="10">
      <c s="4" r="A10" t="s">
        <v>272</v>
      </c>
      <c s="7" r="E10" t="n">
        <v>253906</v>
      </c>
      <c s="7" r="G10" t="n">
        <v>598821</v>
      </c>
    </row>
    <row spans="1:9" r="11">
      <c s="4" r="A11" t="s">
        <v>287</v>
      </c>
    </row>
    <row spans="1:9" r="12">
      <c s="3" r="A12" t="s">
        <v>284</v>
      </c>
    </row>
    <row spans="1:9" r="13">
      <c s="4" r="A13" t="s">
        <v>288</v>
      </c>
      <c s="4" r="C13" t="s">
        <v>289</v>
      </c>
    </row>
    <row spans="1:9" r="14">
      <c s="4" r="A14" t="s">
        <v>265</v>
      </c>
      <c s="7" r="C14" t="n">
        <v>26990000</v>
      </c>
    </row>
    <row spans="1:9" r="15">
      <c s="4" r="A15" t="s">
        <v>285</v>
      </c>
      <c s="7" r="C15" t="n">
        <v>17942074</v>
      </c>
    </row>
    <row spans="1:9" r="16">
      <c s="4" r="A16" t="s">
        <v>290</v>
      </c>
    </row>
    <row spans="1:9" r="17">
      <c s="3" r="A17" t="s">
        <v>284</v>
      </c>
    </row>
    <row spans="1:9" r="18">
      <c s="4" r="A18" t="s">
        <v>275</v>
      </c>
      <c s="4" r="B18" t="s">
        <v>291</v>
      </c>
      <c s="4" r="D18" t="s">
        <v>292</v>
      </c>
      <c s="4" r="E18" t="s">
        <v>292</v>
      </c>
      <c s="4" r="G18" t="s">
        <v>292</v>
      </c>
    </row>
    <row spans="1:9" r="19">
      <c s="4" r="A19" t="s">
        <v>59</v>
      </c>
      <c s="7" r="B19" t="n">
        <v>70724</v>
      </c>
    </row>
    <row spans="1:9" r="20">
      <c s="4" r="A20" t="s">
        <v>272</v>
      </c>
      <c s="7" r="E20" t="n">
        <v>190430</v>
      </c>
      <c s="7" r="G20" t="n">
        <v>449116</v>
      </c>
    </row>
    <row spans="1:9" r="21">
      <c s="4" r="A21" t="s">
        <v>293</v>
      </c>
    </row>
    <row spans="1:9" r="22">
      <c s="3" r="A22" t="s">
        <v>284</v>
      </c>
    </row>
    <row spans="1:9" r="23">
      <c s="4" r="A23" t="s">
        <v>288</v>
      </c>
      <c s="4" r="C23" t="s">
        <v>294</v>
      </c>
    </row>
    <row spans="1:9" r="24">
      <c s="4" r="A24" t="s">
        <v>295</v>
      </c>
    </row>
    <row spans="1:9" r="25">
      <c s="3" r="A25" t="s">
        <v>284</v>
      </c>
    </row>
    <row spans="1:9" r="26">
      <c s="4" r="A26" t="s">
        <v>275</v>
      </c>
      <c s="4" r="B26" t="s">
        <v>296</v>
      </c>
      <c s="4" r="D26" t="s">
        <v>297</v>
      </c>
      <c s="4" r="E26" t="s">
        <v>297</v>
      </c>
      <c s="4" r="G26" t="s">
        <v>29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298</v>
      </c>
      <c s="2" r="B1" t="s">
        <v>2</v>
      </c>
      <c s="2" r="C1" t="s">
        <v>23</v>
      </c>
    </row>
    <row spans="1:3" r="2">
      <c s="3" r="A2" t="s">
        <v>284</v>
      </c>
    </row>
    <row spans="1:3" r="3">
      <c s="4" r="A3" t="s">
        <v>299</v>
      </c>
      <c s="7" r="B3" t="n">
        <v>24846001</v>
      </c>
      <c s="7" r="C3" t="n">
        <v>73186778</v>
      </c>
    </row>
    <row spans="1:3" r="4">
      <c s="4" r="A4" t="s">
        <v>300</v>
      </c>
      <c s="6" r="B4" t="n">
        <v>390286</v>
      </c>
      <c s="6" r="C4" t="n">
        <v>2127162</v>
      </c>
    </row>
    <row spans="1:3" r="5">
      <c s="4" r="A5" t="s">
        <v>242</v>
      </c>
      <c s="6" r="B5" t="n">
        <v>304492</v>
      </c>
      <c s="6" r="C5" t="n">
        <v>1066616</v>
      </c>
    </row>
    <row spans="1:3" r="6">
      <c s="4" r="A6" t="s">
        <v>301</v>
      </c>
      <c s="6" r="B6" t="n">
        <v>-6213272</v>
      </c>
      <c s="6" r="C6" t="n">
        <v>-16697150</v>
      </c>
    </row>
    <row spans="1:3" r="7">
      <c s="4" r="A7" t="s">
        <v>28</v>
      </c>
      <c s="7" r="B7" t="n">
        <v>19327507</v>
      </c>
      <c s="7" r="C7" t="n">
        <v>5968340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K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302</v>
      </c>
      <c s="2" r="B1" t="s">
        <v>251</v>
      </c>
      <c s="2" r="C1" t="s">
        <v>303</v>
      </c>
      <c s="2" r="D1" t="s">
        <v>304</v>
      </c>
      <c s="2" r="E1" t="s">
        <v>2</v>
      </c>
      <c s="2" r="F1" t="s">
        <v>53</v>
      </c>
      <c s="2" r="G1" t="s">
        <v>305</v>
      </c>
      <c s="2" r="H1" t="s">
        <v>2</v>
      </c>
      <c s="2" r="I1" t="s">
        <v>53</v>
      </c>
      <c s="2" r="J1" t="s">
        <v>23</v>
      </c>
      <c s="2" r="K1" t="s">
        <v>306</v>
      </c>
    </row>
    <row spans="1:11" r="2">
      <c s="3" r="A2" t="s">
        <v>307</v>
      </c>
    </row>
    <row spans="1:11" r="3">
      <c s="4" r="A3" t="s">
        <v>55</v>
      </c>
      <c s="7" r="E3" t="n">
        <v>1552870</v>
      </c>
      <c s="7" r="F3" t="n">
        <v>2675548</v>
      </c>
      <c s="7" r="H3" t="n">
        <v>3828801</v>
      </c>
      <c s="7" r="I3" t="n">
        <v>5941871</v>
      </c>
    </row>
    <row spans="1:11" r="4">
      <c s="4" r="A4" t="s">
        <v>26</v>
      </c>
      <c s="6" r="E4" t="n">
        <v>26590921</v>
      </c>
      <c s="6" r="H4" t="n">
        <v>26590921</v>
      </c>
      <c s="7" r="J4" t="n">
        <v>30013756</v>
      </c>
    </row>
    <row spans="1:11" r="5">
      <c s="4" r="A5" t="s">
        <v>29</v>
      </c>
      <c s="6" r="E5" t="n">
        <v>4521153</v>
      </c>
      <c s="6" r="H5" t="n">
        <v>4521153</v>
      </c>
      <c s="6" r="J5" t="n">
        <v>13209019</v>
      </c>
    </row>
    <row spans="1:11" r="6">
      <c s="4" r="A6" t="s">
        <v>262</v>
      </c>
      <c s="6" r="H6" t="n">
        <v>4502107</v>
      </c>
      <c s="7" r="I6" t="n">
        <v>0</v>
      </c>
    </row>
    <row spans="1:11" r="7">
      <c s="4" r="A7" t="s">
        <v>227</v>
      </c>
      <c s="6" r="E7" t="n">
        <v>-5397913</v>
      </c>
      <c s="6" r="H7" t="n">
        <v>-5397913</v>
      </c>
      <c s="6" r="J7" t="n">
        <v>-5397913</v>
      </c>
    </row>
    <row spans="1:11" r="8">
      <c s="4" r="A8" t="s">
        <v>308</v>
      </c>
    </row>
    <row spans="1:11" r="9">
      <c s="3" r="A9" t="s">
        <v>307</v>
      </c>
    </row>
    <row spans="1:11" r="10">
      <c s="4" r="A10" t="s">
        <v>309</v>
      </c>
      <c s="7" r="D10" t="n">
        <v>208038290</v>
      </c>
    </row>
    <row spans="1:11" r="11">
      <c s="4" r="A11" t="s">
        <v>310</v>
      </c>
      <c s="6" r="D11" t="n">
        <v>28462500</v>
      </c>
    </row>
    <row spans="1:11" r="12">
      <c s="4" r="A12" t="s">
        <v>311</v>
      </c>
      <c s="6" r="E12" t="n">
        <v>5365776</v>
      </c>
      <c s="6" r="F12" t="n">
        <v>17342915</v>
      </c>
      <c s="6" r="J12" t="n">
        <v>31637426</v>
      </c>
    </row>
    <row spans="1:11" r="13">
      <c s="4" r="A13" t="s">
        <v>55</v>
      </c>
      <c s="6" r="E13" t="n">
        <v>0</v>
      </c>
      <c s="7" r="G13" t="n">
        <v>1152580</v>
      </c>
    </row>
    <row spans="1:11" r="14">
      <c s="4" r="A14" t="s">
        <v>26</v>
      </c>
      <c s="6" r="E14" t="n">
        <v>0</v>
      </c>
      <c s="6" r="H14" t="n">
        <v>0</v>
      </c>
      <c s="6" r="J14" t="n">
        <v>5365776</v>
      </c>
      <c s="7" r="K14" t="n">
        <v>0</v>
      </c>
    </row>
    <row spans="1:11" r="15">
      <c s="4" r="A15" t="s">
        <v>29</v>
      </c>
      <c s="6" r="E15" t="n">
        <v>0</v>
      </c>
      <c s="6" r="H15" t="n">
        <v>0</v>
      </c>
      <c s="6" r="J15" t="n">
        <v>2152337</v>
      </c>
      <c s="7" r="K15" t="n">
        <v>0</v>
      </c>
    </row>
    <row spans="1:11" r="16">
      <c s="4" r="A16" t="s">
        <v>312</v>
      </c>
      <c s="7" r="D16" t="n">
        <v>12296208</v>
      </c>
    </row>
    <row spans="1:11" r="17">
      <c s="4" r="A17" t="s">
        <v>313</v>
      </c>
      <c s="6" r="E17" t="n">
        <v>55000000</v>
      </c>
      <c s="6" r="H17" t="n">
        <v>55000000</v>
      </c>
    </row>
    <row spans="1:11" r="18">
      <c s="4" r="A18" t="s">
        <v>314</v>
      </c>
    </row>
    <row spans="1:11" r="19">
      <c s="3" r="A19" t="s">
        <v>307</v>
      </c>
    </row>
    <row spans="1:11" r="20">
      <c s="4" r="A20" t="s">
        <v>315</v>
      </c>
      <c s="4" r="D20" t="s">
        <v>316</v>
      </c>
    </row>
    <row spans="1:11" r="21">
      <c s="4" r="A21" t="s">
        <v>317</v>
      </c>
      <c s="4" r="G21" t="s">
        <v>316</v>
      </c>
    </row>
    <row spans="1:11" r="22">
      <c s="4" r="A22" t="s">
        <v>318</v>
      </c>
    </row>
    <row spans="1:11" r="23">
      <c s="3" r="A23" t="s">
        <v>307</v>
      </c>
    </row>
    <row spans="1:11" r="24">
      <c s="4" r="A24" t="s">
        <v>315</v>
      </c>
      <c s="4" r="D24" t="s">
        <v>319</v>
      </c>
    </row>
    <row spans="1:11" r="25">
      <c s="4" r="A25" t="s">
        <v>317</v>
      </c>
      <c s="4" r="G25" t="s">
        <v>320</v>
      </c>
    </row>
    <row spans="1:11" r="26">
      <c s="4" r="A26" t="s">
        <v>321</v>
      </c>
    </row>
    <row spans="1:11" r="27">
      <c s="3" r="A27" t="s">
        <v>307</v>
      </c>
    </row>
    <row spans="1:11" r="28">
      <c s="4" r="A28" t="s">
        <v>322</v>
      </c>
      <c s="7" r="C28" t="n">
        <v>385000</v>
      </c>
    </row>
    <row spans="1:11" r="29">
      <c s="4" r="A29" t="s">
        <v>55</v>
      </c>
      <c s="6" r="C29" t="n">
        <v>1400000</v>
      </c>
    </row>
    <row spans="1:11" r="30">
      <c s="4" r="A30" t="s">
        <v>323</v>
      </c>
      <c s="6" r="C30" t="n">
        <v>8000000</v>
      </c>
    </row>
    <row spans="1:11" r="31">
      <c s="4" r="A31" t="s">
        <v>324</v>
      </c>
      <c s="7" r="C31" t="n">
        <v>1</v>
      </c>
    </row>
    <row spans="1:11" r="32">
      <c s="4" r="A32" t="s">
        <v>325</v>
      </c>
    </row>
    <row spans="1:11" r="33">
      <c s="3" r="A33" t="s">
        <v>307</v>
      </c>
    </row>
    <row spans="1:11" r="34">
      <c s="4" r="A34" t="s">
        <v>262</v>
      </c>
      <c s="7" r="B34" t="n">
        <v>9004214</v>
      </c>
    </row>
    <row spans="1:11" r="35">
      <c s="4" r="A35" t="s">
        <v>326</v>
      </c>
    </row>
    <row spans="1:11" r="36">
      <c s="3" r="A36" t="s">
        <v>307</v>
      </c>
    </row>
    <row spans="1:11" r="37">
      <c s="4" r="A37" t="s">
        <v>327</v>
      </c>
      <c s="4" r="D37" t="s">
        <v>328</v>
      </c>
    </row>
    <row spans="1:11" r="38">
      <c s="4" r="A38" t="s">
        <v>329</v>
      </c>
    </row>
    <row spans="1:11" r="39">
      <c s="3" r="A39" t="s">
        <v>307</v>
      </c>
    </row>
    <row spans="1:11" r="40">
      <c s="4" r="A40" t="s">
        <v>322</v>
      </c>
      <c s="6" r="J40" t="n">
        <v>7161658</v>
      </c>
    </row>
    <row spans="1:11" r="41">
      <c s="4" r="A41" t="s">
        <v>327</v>
      </c>
      <c s="4" r="D41" t="s">
        <v>330</v>
      </c>
    </row>
    <row spans="1:11" r="42">
      <c s="4" r="A42" t="s">
        <v>311</v>
      </c>
      <c s="6" r="E42" t="n">
        <v>2146310</v>
      </c>
      <c s="7" r="F42" t="n">
        <v>7161658</v>
      </c>
      <c s="7" r="J42" t="n">
        <v>12879462</v>
      </c>
    </row>
    <row spans="1:11" r="43">
      <c s="4" r="A43" t="s">
        <v>331</v>
      </c>
    </row>
    <row spans="1:11" r="44">
      <c s="3" r="A44" t="s">
        <v>307</v>
      </c>
    </row>
    <row spans="1:11" r="45">
      <c s="4" r="A45" t="s">
        <v>327</v>
      </c>
      <c s="4" r="B45" t="s">
        <v>332</v>
      </c>
    </row>
    <row spans="1:11" r="46">
      <c s="4" r="A46" t="s">
        <v>272</v>
      </c>
      <c s="7" r="E46" t="n">
        <v>107525</v>
      </c>
      <c s="7" r="H46" t="n">
        <v>241079</v>
      </c>
    </row>
    <row spans="1:11" r="47">
      <c s="4" r="A47" t="s">
        <v>333</v>
      </c>
    </row>
    <row spans="1:11" r="48">
      <c s="3" r="A48" t="s">
        <v>307</v>
      </c>
    </row>
    <row spans="1:11" r="49">
      <c s="4" r="A49" t="s">
        <v>327</v>
      </c>
      <c s="4" r="D49" t="s">
        <v>334</v>
      </c>
    </row>
    <row spans="1:11" r="50">
      <c s="4" r="A50" t="s">
        <v>335</v>
      </c>
    </row>
    <row spans="1:11" r="51">
      <c s="3" r="A51" t="s">
        <v>307</v>
      </c>
    </row>
    <row spans="1:11" r="52">
      <c s="4" r="A52" t="s">
        <v>327</v>
      </c>
      <c s="4" r="B52" t="s">
        <v>330</v>
      </c>
    </row>
    <row spans="1:11" r="53">
      <c s="4" r="A53" t="s">
        <v>336</v>
      </c>
    </row>
    <row spans="1:11" r="54">
      <c s="3" r="A54" t="s">
        <v>307</v>
      </c>
    </row>
    <row spans="1:11" r="55">
      <c s="4" r="A55" t="s">
        <v>327</v>
      </c>
      <c s="4" r="B55" t="s">
        <v>33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s="1" r="A1" t="s">
        <v>338</v>
      </c>
      <c s="2" r="B1" t="s">
        <v>52</v>
      </c>
      <c s="2" r="D1" t="s">
        <v>1</v>
      </c>
    </row>
    <row spans="1:5" r="2">
      <c s="2" r="B2" t="s">
        <v>2</v>
      </c>
      <c s="2" r="C2" t="s">
        <v>53</v>
      </c>
      <c s="2" r="D2" t="s">
        <v>2</v>
      </c>
      <c s="2" r="E2" t="s">
        <v>53</v>
      </c>
    </row>
    <row spans="1:5" r="3">
      <c s="3" r="A3" t="s">
        <v>339</v>
      </c>
    </row>
    <row spans="1:5" r="4">
      <c s="4" r="A4" t="s">
        <v>340</v>
      </c>
      <c s="7" r="B4" t="n">
        <v>-1928771</v>
      </c>
      <c s="7" r="C4" t="n">
        <v>-6921556</v>
      </c>
      <c s="7" r="D4" t="n">
        <v>-1263873</v>
      </c>
      <c s="7" r="E4" t="n">
        <v>-6265550</v>
      </c>
    </row>
    <row spans="1:5" r="5">
      <c s="4" r="A5" t="s">
        <v>341</v>
      </c>
    </row>
    <row spans="1:5" r="6">
      <c s="3" r="A6" t="s">
        <v>339</v>
      </c>
    </row>
    <row spans="1:5" r="7">
      <c s="4" r="A7" t="s">
        <v>342</v>
      </c>
      <c s="6" r="B7" t="n">
        <v>0</v>
      </c>
      <c s="6" r="C7" t="n">
        <v>0</v>
      </c>
      <c s="6" r="D7" t="n">
        <v>0</v>
      </c>
      <c s="6" r="E7" t="n">
        <v>1152580</v>
      </c>
    </row>
    <row spans="1:5" r="8">
      <c s="4" r="A8" t="s">
        <v>343</v>
      </c>
      <c s="6" r="B8" t="n">
        <v>-5399546</v>
      </c>
      <c s="6" r="C8" t="n">
        <v>-17343365</v>
      </c>
      <c s="6" r="D8" t="n">
        <v>-5399546</v>
      </c>
      <c s="6" r="E8" t="n">
        <v>-16200511</v>
      </c>
    </row>
    <row spans="1:5" r="9">
      <c s="4" r="A9" t="s">
        <v>340</v>
      </c>
      <c s="6" r="B9" t="n">
        <v>-2159715</v>
      </c>
      <c s="6" r="C9" t="n">
        <v>-7161837</v>
      </c>
      <c s="6" r="D9" t="n">
        <v>-2159715</v>
      </c>
      <c s="6" r="E9" t="n">
        <v>-6721858</v>
      </c>
    </row>
    <row spans="1:5" r="10">
      <c s="4" r="A10" t="s">
        <v>344</v>
      </c>
    </row>
    <row spans="1:5" r="11">
      <c s="3" r="A11" t="s">
        <v>339</v>
      </c>
    </row>
    <row spans="1:5" r="12">
      <c s="4" r="A12" t="s">
        <v>342</v>
      </c>
      <c s="6" r="B12" t="n">
        <v>0</v>
      </c>
      <c s="6" r="C12" t="n">
        <v>380693</v>
      </c>
      <c s="6" r="D12" t="n">
        <v>1491704</v>
      </c>
      <c s="6" r="E12" t="n">
        <v>777888</v>
      </c>
    </row>
    <row spans="1:5" r="13">
      <c s="4" r="A13" t="s">
        <v>343</v>
      </c>
      <c s="6" r="B13" t="n">
        <v>-3684</v>
      </c>
      <c s="6" r="C13" t="n">
        <v>364240</v>
      </c>
      <c s="6" r="D13" t="n">
        <v>1480497</v>
      </c>
      <c s="6" r="E13" t="n">
        <v>684519</v>
      </c>
    </row>
    <row spans="1:5" r="14">
      <c s="4" r="A14" t="s">
        <v>340</v>
      </c>
      <c s="7" r="B14" t="n">
        <v>-1013</v>
      </c>
      <c s="7" r="C14" t="n">
        <v>100901</v>
      </c>
      <c s="7" r="D14" t="n">
        <v>407356</v>
      </c>
      <c s="7" r="E14" t="n">
        <v>18969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345</v>
      </c>
      <c s="2" r="B1" t="s">
        <v>283</v>
      </c>
      <c s="2" r="C1" t="s">
        <v>252</v>
      </c>
      <c s="2" r="D1" t="s">
        <v>253</v>
      </c>
      <c s="2" r="E1" t="s">
        <v>2</v>
      </c>
      <c s="2" r="F1" t="s">
        <v>53</v>
      </c>
      <c s="2" r="G1" t="s">
        <v>2</v>
      </c>
      <c s="2" r="H1" t="s">
        <v>53</v>
      </c>
      <c s="2" r="I1" t="s">
        <v>251</v>
      </c>
      <c s="2" r="J1" t="s">
        <v>23</v>
      </c>
    </row>
    <row spans="1:10" r="2">
      <c s="3" r="A2" t="s">
        <v>346</v>
      </c>
    </row>
    <row spans="1:10" r="3">
      <c s="4" r="A3" t="s">
        <v>285</v>
      </c>
      <c s="7" r="E3" t="n">
        <v>118049009</v>
      </c>
      <c s="7" r="G3" t="n">
        <v>118049009</v>
      </c>
      <c s="7" r="J3" t="n">
        <v>148023063</v>
      </c>
    </row>
    <row spans="1:10" r="4">
      <c s="4" r="A4" t="s">
        <v>347</v>
      </c>
      <c s="6" r="J4" t="n">
        <v>228696073</v>
      </c>
    </row>
    <row spans="1:10" r="5">
      <c s="4" r="A5" t="s">
        <v>260</v>
      </c>
      <c s="4" r="E5" t="s">
        <v>261</v>
      </c>
      <c s="4" r="G5" t="s">
        <v>261</v>
      </c>
    </row>
    <row spans="1:10" r="6">
      <c s="4" r="A6" t="s">
        <v>348</v>
      </c>
      <c s="7" r="E6" t="n">
        <v>0</v>
      </c>
      <c s="7" r="F6" t="n">
        <v>1129563</v>
      </c>
      <c s="7" r="G6" t="n">
        <v>0</v>
      </c>
      <c s="7" r="H6" t="n">
        <v>1492229</v>
      </c>
    </row>
    <row spans="1:10" r="7">
      <c s="4" r="A7" t="s">
        <v>349</v>
      </c>
    </row>
    <row spans="1:10" r="8">
      <c s="3" r="A8" t="s">
        <v>346</v>
      </c>
    </row>
    <row spans="1:10" r="9">
      <c s="4" r="A9" t="s">
        <v>347</v>
      </c>
      <c s="7" r="E9" t="n">
        <v>181821405</v>
      </c>
      <c s="7" r="G9" t="n">
        <v>181821405</v>
      </c>
    </row>
    <row spans="1:10" r="10">
      <c s="4" r="A10" t="s">
        <v>350</v>
      </c>
      <c s="7" r="B10" t="n">
        <v>17942074</v>
      </c>
    </row>
    <row spans="1:10" r="11">
      <c s="4" r="A11" t="s">
        <v>351</v>
      </c>
    </row>
    <row spans="1:10" r="12">
      <c s="3" r="A12" t="s">
        <v>346</v>
      </c>
    </row>
    <row spans="1:10" r="13">
      <c s="4" r="A13" t="s">
        <v>273</v>
      </c>
      <c s="7" r="I13" t="n">
        <v>37541667</v>
      </c>
    </row>
    <row spans="1:10" r="14">
      <c s="4" r="A14" t="s">
        <v>269</v>
      </c>
    </row>
    <row spans="1:10" r="15">
      <c s="3" r="A15" t="s">
        <v>346</v>
      </c>
    </row>
    <row spans="1:10" r="16">
      <c s="4" r="A16" t="s">
        <v>352</v>
      </c>
      <c s="7" r="D16" t="n">
        <v>45500000</v>
      </c>
    </row>
    <row spans="1:10" r="17">
      <c s="4" r="A17" t="s">
        <v>264</v>
      </c>
    </row>
    <row spans="1:10" r="18">
      <c s="3" r="A18" t="s">
        <v>346</v>
      </c>
    </row>
    <row spans="1:10" r="19">
      <c s="4" r="A19" t="s">
        <v>353</v>
      </c>
      <c s="8" r="C19" t="n">
        <v>2.95</v>
      </c>
    </row>
    <row spans="1:10" r="20">
      <c s="4" r="A20" t="s">
        <v>352</v>
      </c>
      <c s="7" r="C20" t="n">
        <v>45500000</v>
      </c>
    </row>
    <row spans="1:10" r="21">
      <c s="4" r="A21" t="s">
        <v>354</v>
      </c>
    </row>
    <row spans="1:10" r="22">
      <c s="3" r="A22" t="s">
        <v>346</v>
      </c>
    </row>
    <row spans="1:10" r="23">
      <c s="4" r="A23" t="s">
        <v>285</v>
      </c>
      <c s="7" r="J23" t="n">
        <v>91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1</v>
      </c>
      <c s="2" r="B1" t="s">
        <v>52</v>
      </c>
      <c s="2" r="D1" t="s">
        <v>1</v>
      </c>
    </row>
    <row spans="1:5" r="2">
      <c s="2" r="B2" t="s">
        <v>2</v>
      </c>
      <c s="2" r="C2" t="s">
        <v>53</v>
      </c>
      <c s="2" r="D2" t="s">
        <v>2</v>
      </c>
      <c s="2" r="E2" t="s">
        <v>53</v>
      </c>
    </row>
    <row spans="1:5" r="3">
      <c s="3" r="A3" t="s">
        <v>54</v>
      </c>
    </row>
    <row spans="1:5" r="4">
      <c s="4" r="A4" t="s">
        <v>55</v>
      </c>
      <c s="7" r="B4" t="n">
        <v>1552870</v>
      </c>
      <c s="7" r="C4" t="n">
        <v>2675548</v>
      </c>
      <c s="7" r="D4" t="n">
        <v>3828801</v>
      </c>
      <c s="7" r="E4" t="n">
        <v>5941871</v>
      </c>
    </row>
    <row spans="1:5" r="5">
      <c s="4" r="A5" t="s">
        <v>56</v>
      </c>
      <c s="6" r="B5" t="n">
        <v>11739716</v>
      </c>
      <c s="6" r="C5" t="n">
        <v>13195655</v>
      </c>
      <c s="6" r="D5" t="n">
        <v>23969220</v>
      </c>
      <c s="6" r="E5" t="n">
        <v>23996869</v>
      </c>
    </row>
    <row spans="1:5" r="6">
      <c s="4" r="A6" t="s">
        <v>57</v>
      </c>
      <c s="6" r="B6" t="n">
        <v>-1928771</v>
      </c>
      <c s="6" r="C6" t="n">
        <v>-6921556</v>
      </c>
      <c s="6" r="D6" t="n">
        <v>-1263873</v>
      </c>
      <c s="6" r="E6" t="n">
        <v>-6265550</v>
      </c>
    </row>
    <row spans="1:5" r="7">
      <c s="4" r="A7" t="s">
        <v>58</v>
      </c>
      <c s="6" r="B7" t="n">
        <v>0</v>
      </c>
      <c s="6" r="C7" t="n">
        <v>983474</v>
      </c>
      <c s="6" r="D7" t="n">
        <v>0</v>
      </c>
      <c s="6" r="E7" t="n">
        <v>983474</v>
      </c>
    </row>
    <row spans="1:5" r="8">
      <c s="4" r="A8" t="s">
        <v>59</v>
      </c>
      <c s="6" r="B8" t="n">
        <v>1492965</v>
      </c>
      <c s="6" r="C8" t="n">
        <v>0</v>
      </c>
      <c s="6" r="D8" t="n">
        <v>1492965</v>
      </c>
      <c s="6" r="E8" t="n">
        <v>0</v>
      </c>
    </row>
    <row spans="1:5" r="9">
      <c s="4" r="A9" t="s">
        <v>60</v>
      </c>
      <c s="6" r="B9" t="n">
        <v>9427</v>
      </c>
      <c s="6" r="C9" t="n">
        <v>0</v>
      </c>
      <c s="6" r="D9" t="n">
        <v>9427</v>
      </c>
      <c s="6" r="E9" t="n">
        <v>0</v>
      </c>
    </row>
    <row spans="1:5" r="10">
      <c s="4" r="A10" t="s">
        <v>61</v>
      </c>
      <c s="6" r="B10" t="n">
        <v>14701</v>
      </c>
      <c s="6" r="C10" t="n">
        <v>265619</v>
      </c>
      <c s="6" r="D10" t="n">
        <v>-93117</v>
      </c>
      <c s="6" r="E10" t="n">
        <v>-15756</v>
      </c>
    </row>
    <row spans="1:5" r="11">
      <c s="4" r="A11" t="s">
        <v>62</v>
      </c>
      <c s="6" r="B11" t="n">
        <v>12880908</v>
      </c>
      <c s="6" r="C11" t="n">
        <v>10198740</v>
      </c>
      <c s="6" r="D11" t="n">
        <v>27943423</v>
      </c>
      <c s="6" r="E11" t="n">
        <v>24640908</v>
      </c>
    </row>
    <row spans="1:5" r="12">
      <c s="3" r="A12" t="s">
        <v>63</v>
      </c>
    </row>
    <row spans="1:5" r="13">
      <c s="4" r="A13" t="s">
        <v>64</v>
      </c>
      <c s="6" r="B13" t="n">
        <v>446853</v>
      </c>
      <c s="6" r="C13" t="n">
        <v>279024</v>
      </c>
      <c s="6" r="D13" t="n">
        <v>732775</v>
      </c>
      <c s="6" r="E13" t="n">
        <v>677188</v>
      </c>
    </row>
    <row spans="1:5" r="14">
      <c s="4" r="A14" t="s">
        <v>65</v>
      </c>
      <c s="6" r="B14" t="n">
        <v>376532</v>
      </c>
      <c s="6" r="C14" t="n">
        <v>393528</v>
      </c>
      <c s="6" r="D14" t="n">
        <v>707094</v>
      </c>
      <c s="6" r="E14" t="n">
        <v>796415</v>
      </c>
    </row>
    <row spans="1:5" r="15">
      <c s="4" r="A15" t="s">
        <v>66</v>
      </c>
      <c s="6" r="B15" t="n">
        <v>550073</v>
      </c>
      <c s="6" r="C15" t="n">
        <v>702934</v>
      </c>
      <c s="6" r="D15" t="n">
        <v>977647</v>
      </c>
      <c s="6" r="E15" t="n">
        <v>1245862</v>
      </c>
    </row>
    <row spans="1:5" r="16">
      <c s="4" r="A16" t="s">
        <v>67</v>
      </c>
      <c s="6" r="B16" t="n">
        <v>2145734</v>
      </c>
      <c s="6" r="C16" t="n">
        <v>1577520</v>
      </c>
      <c s="6" r="D16" t="n">
        <v>4629056</v>
      </c>
      <c s="6" r="E16" t="n">
        <v>3305632</v>
      </c>
    </row>
    <row spans="1:5" r="17">
      <c s="4" r="A17" t="s">
        <v>68</v>
      </c>
      <c s="6" r="B17" t="n">
        <v>8309405</v>
      </c>
      <c s="6" r="C17" t="n">
        <v>8419499</v>
      </c>
      <c s="6" r="D17" t="n">
        <v>16886050</v>
      </c>
      <c s="6" r="E17" t="n">
        <v>16497855</v>
      </c>
    </row>
    <row spans="1:5" r="18">
      <c s="4" r="A18" t="s">
        <v>69</v>
      </c>
      <c s="6" r="B18" t="n">
        <v>715991</v>
      </c>
      <c s="6" r="C18" t="n">
        <v>0</v>
      </c>
      <c s="6" r="D18" t="n">
        <v>998885</v>
      </c>
      <c s="6" r="E18" t="n">
        <v>0</v>
      </c>
    </row>
    <row spans="1:5" r="19">
      <c s="4" r="A19" t="s">
        <v>70</v>
      </c>
      <c s="6" r="B19" t="n">
        <v>0</v>
      </c>
      <c s="6" r="C19" t="n">
        <v>0</v>
      </c>
      <c s="6" r="D19" t="n">
        <v>0</v>
      </c>
      <c s="6" r="E19" t="n">
        <v>1180260</v>
      </c>
    </row>
    <row spans="1:5" r="20">
      <c s="4" r="A20" t="s">
        <v>71</v>
      </c>
      <c s="6" r="B20" t="n">
        <v>0</v>
      </c>
      <c s="6" r="C20" t="n">
        <v>1129563</v>
      </c>
      <c s="6" r="D20" t="n">
        <v>0</v>
      </c>
      <c s="6" r="E20" t="n">
        <v>1492229</v>
      </c>
    </row>
    <row spans="1:5" r="21">
      <c s="4" r="A21" t="s">
        <v>72</v>
      </c>
      <c s="6" r="B21" t="n">
        <v>12544588</v>
      </c>
      <c s="6" r="C21" t="n">
        <v>12502068</v>
      </c>
      <c s="6" r="D21" t="n">
        <v>24931507</v>
      </c>
      <c s="6" r="E21" t="n">
        <v>25195441</v>
      </c>
    </row>
    <row spans="1:5" r="22">
      <c s="4" r="A22" t="s">
        <v>73</v>
      </c>
      <c s="6" r="B22" t="n">
        <v>336320</v>
      </c>
      <c s="6" r="C22" t="n">
        <v>-2303328</v>
      </c>
      <c s="6" r="D22" t="n">
        <v>3011916</v>
      </c>
      <c s="6" r="E22" t="n">
        <v>-554533</v>
      </c>
    </row>
    <row spans="1:5" r="23">
      <c s="4" r="A23" t="s">
        <v>74</v>
      </c>
      <c s="6" r="B23" t="n">
        <v>260512</v>
      </c>
      <c s="6" r="C23" t="n">
        <v>0</v>
      </c>
      <c s="6" r="D23" t="n">
        <v>260512</v>
      </c>
      <c s="6" r="E23" t="n">
        <v>0</v>
      </c>
    </row>
    <row spans="1:5" r="24">
      <c s="4" r="A24" t="s">
        <v>75</v>
      </c>
      <c s="6" r="B24" t="n">
        <v>75808</v>
      </c>
      <c s="6" r="C24" t="n">
        <v>-2303328</v>
      </c>
      <c s="6" r="D24" t="n">
        <v>2751404</v>
      </c>
      <c s="6" r="E24" t="n">
        <v>-554533</v>
      </c>
    </row>
    <row spans="1:5" r="25">
      <c s="4" r="A25" t="s">
        <v>76</v>
      </c>
      <c s="6" r="B25" t="n">
        <v>418588</v>
      </c>
      <c s="6" r="C25" t="n">
        <v>1647264</v>
      </c>
      <c s="6" r="D25" t="n">
        <v>847620</v>
      </c>
      <c s="6" r="E25" t="n">
        <v>1533838</v>
      </c>
    </row>
    <row spans="1:5" r="26">
      <c s="4" r="A26" t="s">
        <v>77</v>
      </c>
      <c s="6" r="B26" t="n">
        <v>-342780</v>
      </c>
      <c s="6" r="C26" t="n">
        <v>-3950592</v>
      </c>
      <c s="6" r="D26" t="n">
        <v>1903784</v>
      </c>
      <c s="6" r="E26" t="n">
        <v>-2088371</v>
      </c>
    </row>
    <row spans="1:5" r="27">
      <c s="3" r="A27" t="s">
        <v>78</v>
      </c>
    </row>
    <row spans="1:5" r="28">
      <c s="4" r="A28" t="s">
        <v>43</v>
      </c>
      <c s="6" r="B28" t="n">
        <v>-339352</v>
      </c>
      <c s="6" r="C28" t="n">
        <v>-3911086</v>
      </c>
      <c s="6" r="D28" t="n">
        <v>1884746</v>
      </c>
      <c s="6" r="E28" t="n">
        <v>-2067487</v>
      </c>
    </row>
    <row spans="1:5" r="29">
      <c s="4" r="A29" t="s">
        <v>44</v>
      </c>
      <c s="6" r="B29" t="n">
        <v>-3428</v>
      </c>
      <c s="6" r="C29" t="n">
        <v>-39506</v>
      </c>
      <c s="6" r="D29" t="n">
        <v>19038</v>
      </c>
      <c s="6" r="E29" t="n">
        <v>-20884</v>
      </c>
    </row>
    <row spans="1:5" r="30">
      <c s="4" r="A30" t="s">
        <v>77</v>
      </c>
      <c s="7" r="B30" t="n">
        <v>-342780</v>
      </c>
      <c s="7" r="C30" t="n">
        <v>-3950592</v>
      </c>
      <c s="7" r="D30" t="n">
        <v>1903784</v>
      </c>
      <c s="7" r="E30" t="n">
        <v>-2088371</v>
      </c>
    </row>
    <row spans="1:5" r="31">
      <c s="4" r="A31" t="s">
        <v>79</v>
      </c>
      <c s="6" r="B31" t="n">
        <v>197385</v>
      </c>
      <c s="6" r="C31" t="n">
        <v>197385</v>
      </c>
      <c s="6" r="D31" t="n">
        <v>197385</v>
      </c>
      <c s="6" r="E31" t="n">
        <v>197385</v>
      </c>
    </row>
    <row spans="1:5" r="32">
      <c s="4" r="A32" t="s">
        <v>80</v>
      </c>
      <c s="9" r="B32" t="n">
        <v>-1.72</v>
      </c>
      <c s="9" r="C32" t="n">
        <v>-19.81</v>
      </c>
      <c s="9" r="D32" t="n">
        <v>9.550000000000001</v>
      </c>
      <c s="9" r="E32" t="n">
        <v>-10.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4"/>
  </cols>
  <sheetData>
    <row spans="1:4" r="1">
      <c s="1" r="A1" t="s">
        <v>355</v>
      </c>
      <c s="2" r="C1" t="s">
        <v>1</v>
      </c>
    </row>
    <row spans="1:4" r="2">
      <c s="2" r="C2" t="s">
        <v>2</v>
      </c>
      <c s="2" r="D2" t="s">
        <v>23</v>
      </c>
    </row>
    <row spans="1:4" r="3">
      <c s="3" r="A3" t="s">
        <v>346</v>
      </c>
    </row>
    <row spans="1:4" r="4">
      <c s="4" r="A4" t="s">
        <v>356</v>
      </c>
      <c s="7" r="C4" t="n">
        <v>119984186</v>
      </c>
      <c s="7" r="D4" t="n">
        <v>149701639</v>
      </c>
    </row>
    <row spans="1:4" r="5">
      <c s="4" r="A5" t="s">
        <v>260</v>
      </c>
      <c s="4" r="C5" t="s">
        <v>261</v>
      </c>
    </row>
    <row spans="1:4" r="6">
      <c s="4" r="A6" t="s">
        <v>357</v>
      </c>
      <c s="7" r="C6" t="n">
        <v>118049009</v>
      </c>
      <c s="6" r="D6" t="n">
        <v>148023063</v>
      </c>
    </row>
    <row spans="1:4" r="7">
      <c s="4" r="A7" t="s">
        <v>358</v>
      </c>
      <c s="6" r="C7" t="n">
        <v>-1935177</v>
      </c>
      <c s="6" r="D7" t="n">
        <v>-1678576</v>
      </c>
    </row>
    <row spans="1:4" r="8">
      <c s="4" r="A8" t="s">
        <v>359</v>
      </c>
      <c s="6" r="C8" t="n">
        <v>118049009</v>
      </c>
      <c s="6" r="D8" t="n">
        <v>148023063</v>
      </c>
    </row>
    <row spans="1:4" r="9">
      <c s="4" r="A9" t="s">
        <v>360</v>
      </c>
    </row>
    <row spans="1:4" r="10">
      <c s="3" r="A10" t="s">
        <v>346</v>
      </c>
    </row>
    <row spans="1:4" r="11">
      <c s="4" r="A11" t="s">
        <v>356</v>
      </c>
      <c s="7" r="C11" t="n">
        <v>87208334</v>
      </c>
      <c s="6" r="D11" t="n">
        <v>45500000</v>
      </c>
    </row>
    <row spans="1:4" r="12">
      <c s="4" r="A12" t="s">
        <v>361</v>
      </c>
      <c s="6" r="C12" t="n">
        <v>2020</v>
      </c>
    </row>
    <row spans="1:4" r="13">
      <c s="4" r="A13" t="s">
        <v>353</v>
      </c>
      <c s="4" r="B13" t="s">
        <v>362</v>
      </c>
      <c s="4" r="C13" t="s">
        <v>363</v>
      </c>
    </row>
    <row spans="1:4" r="14">
      <c s="4" r="A14" t="s">
        <v>364</v>
      </c>
    </row>
    <row spans="1:4" r="15">
      <c s="3" r="A15" t="s">
        <v>346</v>
      </c>
    </row>
    <row spans="1:4" r="16">
      <c s="4" r="A16" t="s">
        <v>356</v>
      </c>
      <c s="7" r="C16" t="n">
        <v>0</v>
      </c>
      <c s="6" r="D16" t="n">
        <v>39750000</v>
      </c>
    </row>
    <row spans="1:4" r="17">
      <c s="4" r="A17" t="s">
        <v>361</v>
      </c>
      <c s="6" r="C17" t="n">
        <v>2020</v>
      </c>
    </row>
    <row spans="1:4" r="18">
      <c s="4" r="A18" t="s">
        <v>353</v>
      </c>
      <c s="4" r="C18" t="s">
        <v>365</v>
      </c>
    </row>
    <row spans="1:4" r="19">
      <c s="4" r="A19" t="s">
        <v>366</v>
      </c>
    </row>
    <row spans="1:4" r="20">
      <c s="3" r="A20" t="s">
        <v>346</v>
      </c>
    </row>
    <row spans="1:4" r="21">
      <c s="4" r="A21" t="s">
        <v>356</v>
      </c>
      <c s="7" r="C21" t="n">
        <v>25275852</v>
      </c>
      <c s="6" r="D21" t="n">
        <v>37501639</v>
      </c>
    </row>
    <row spans="1:4" r="22">
      <c s="4" r="A22" t="s">
        <v>361</v>
      </c>
      <c s="6" r="C22" t="n">
        <v>2016</v>
      </c>
    </row>
    <row spans="1:4" r="23">
      <c s="4" r="A23" t="s">
        <v>353</v>
      </c>
      <c s="4" r="C23" t="s">
        <v>367</v>
      </c>
    </row>
    <row spans="1:4" r="24">
      <c s="4" r="A24" t="s">
        <v>368</v>
      </c>
    </row>
    <row spans="1:4" r="25">
      <c s="3" r="A25" t="s">
        <v>346</v>
      </c>
    </row>
    <row spans="1:4" r="26">
      <c s="4" r="A26" t="s">
        <v>356</v>
      </c>
      <c s="7" r="C26" t="n">
        <v>0</v>
      </c>
      <c s="6" r="D26" t="n">
        <v>18200000</v>
      </c>
    </row>
    <row spans="1:4" r="27">
      <c s="4" r="A27" t="s">
        <v>361</v>
      </c>
      <c s="6" r="C27" t="n">
        <v>2018</v>
      </c>
    </row>
    <row spans="1:4" r="28">
      <c s="4" r="A28" t="s">
        <v>353</v>
      </c>
      <c s="4" r="C28" t="s">
        <v>369</v>
      </c>
    </row>
    <row spans="1:4" r="29">
      <c s="4" r="A29" t="s">
        <v>370</v>
      </c>
    </row>
    <row spans="1:4" r="30">
      <c s="3" r="A30" t="s">
        <v>346</v>
      </c>
    </row>
    <row spans="1:4" r="31">
      <c s="4" r="A31" t="s">
        <v>356</v>
      </c>
      <c s="7" r="C31" t="n">
        <v>7500000</v>
      </c>
      <c s="7" r="D31" t="n">
        <v>8750000</v>
      </c>
    </row>
    <row spans="1:4" r="32">
      <c s="4" r="A32" t="s">
        <v>361</v>
      </c>
      <c s="6" r="C32" t="n">
        <v>2019</v>
      </c>
    </row>
    <row spans="1:4" r="33">
      <c s="4" r="A33" t="s">
        <v>353</v>
      </c>
      <c s="4" r="C33" t="s">
        <v>371</v>
      </c>
    </row>
    <row spans="1:4" r="34">
      <c r="A34" t="n"/>
    </row>
    <row spans="1:4" r="35">
      <c s="4" r="A35" t="s">
        <v>362</v>
      </c>
      <c s="4" r="B35" t="s">
        <v>372</v>
      </c>
    </row>
  </sheetData>
  <mergeCells count="3">
    <mergeCell ref="A1:B2"/>
    <mergeCell ref="A34:C34"/>
    <mergeCell ref="B35:C35"/>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5"/>
    <col customWidth="1" max="2" min="2" width="40"/>
  </cols>
  <sheetData>
    <row spans="1:2" r="1">
      <c s="1" r="A1" t="s">
        <v>373</v>
      </c>
      <c s="2" r="B1" t="s">
        <v>1</v>
      </c>
    </row>
    <row spans="1:2" r="2">
      <c s="2" r="B2" t="s">
        <v>374</v>
      </c>
    </row>
    <row spans="1:2" r="3">
      <c s="3" r="A3" t="s">
        <v>375</v>
      </c>
    </row>
    <row spans="1:2" r="4">
      <c s="4" r="A4" t="s">
        <v>376</v>
      </c>
      <c s="7" r="B4" t="n">
        <v>12500000</v>
      </c>
    </row>
    <row spans="1:2" r="5">
      <c s="4" r="A5" t="s">
        <v>377</v>
      </c>
      <c s="4" r="B5" t="s">
        <v>378</v>
      </c>
    </row>
    <row spans="1:2" r="6">
      <c s="4" r="A6" t="s">
        <v>379</v>
      </c>
      <c s="6" r="B6" t="n">
        <v>5</v>
      </c>
    </row>
    <row spans="1:2" r="7">
      <c s="4" r="A7" t="s">
        <v>380</v>
      </c>
      <c s="4" r="B7" t="s">
        <v>381</v>
      </c>
    </row>
    <row spans="1:2" r="8">
      <c s="4" r="A8" t="s">
        <v>382</v>
      </c>
      <c s="4" r="B8" t="s">
        <v>383</v>
      </c>
    </row>
    <row spans="1:2" r="9">
      <c s="4" r="A9" t="s">
        <v>384</v>
      </c>
      <c s="4" r="B9" t="s">
        <v>385</v>
      </c>
    </row>
    <row spans="1:2" r="10">
      <c s="4" r="A10" t="s">
        <v>386</v>
      </c>
      <c s="7" r="B10" t="n">
        <v>99447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 customWidth="1" max="5" min="5" width="15"/>
    <col customWidth="1" max="6" min="6" width="14"/>
    <col customWidth="1" max="7" min="7" width="16"/>
  </cols>
  <sheetData>
    <row spans="1:7" r="1">
      <c s="1" r="A1" t="s">
        <v>387</v>
      </c>
      <c s="2" r="B1" t="s">
        <v>52</v>
      </c>
      <c s="2" r="E1" t="s">
        <v>1</v>
      </c>
      <c s="2" r="G1" t="s">
        <v>388</v>
      </c>
    </row>
    <row spans="1:7" r="2">
      <c s="2" r="B2" t="s">
        <v>2</v>
      </c>
      <c s="2" r="C2" t="s">
        <v>306</v>
      </c>
      <c s="2" r="D2" t="s">
        <v>53</v>
      </c>
      <c s="2" r="E2" t="s">
        <v>2</v>
      </c>
      <c s="2" r="F2" t="s">
        <v>53</v>
      </c>
      <c s="2" r="G2" t="s">
        <v>23</v>
      </c>
    </row>
    <row spans="1:7" r="3">
      <c s="3" r="A3" t="s">
        <v>389</v>
      </c>
    </row>
    <row spans="1:7" r="4">
      <c s="4" r="A4" t="s">
        <v>390</v>
      </c>
      <c s="9" r="B4" t="n">
        <v>15895160.22</v>
      </c>
      <c s="7" r="C4" t="n">
        <v>4340102</v>
      </c>
    </row>
    <row spans="1:7" r="5">
      <c s="4" r="A5" t="s">
        <v>391</v>
      </c>
      <c s="6" r="B5" t="n">
        <v>-3428</v>
      </c>
      <c s="7" r="D5" t="n">
        <v>-39506</v>
      </c>
      <c s="7" r="E5" t="n">
        <v>19038</v>
      </c>
      <c s="7" r="F5" t="n">
        <v>-20884</v>
      </c>
    </row>
    <row spans="1:7" r="6">
      <c s="4" r="A6" t="s">
        <v>35</v>
      </c>
      <c s="6" r="B6" t="n">
        <v>2934346</v>
      </c>
      <c s="6" r="E6" t="n">
        <v>2934346</v>
      </c>
      <c s="7" r="G6" t="n">
        <v>5682643</v>
      </c>
    </row>
    <row spans="1:7" r="7">
      <c s="4" r="A7" t="s">
        <v>392</v>
      </c>
      <c s="6" r="B7" t="n">
        <v>2611276</v>
      </c>
      <c s="6" r="E7" t="n">
        <v>2611276</v>
      </c>
    </row>
    <row spans="1:7" r="8">
      <c s="4" r="A8" t="s">
        <v>393</v>
      </c>
      <c s="6" r="B8" t="n">
        <v>129410</v>
      </c>
      <c s="6" r="E8" t="n">
        <v>129410</v>
      </c>
    </row>
    <row spans="1:7" r="9">
      <c s="4" r="A9" t="s">
        <v>394</v>
      </c>
    </row>
    <row spans="1:7" r="10">
      <c s="3" r="A10" t="s">
        <v>389</v>
      </c>
    </row>
    <row spans="1:7" r="11">
      <c s="4" r="A11" t="s">
        <v>395</v>
      </c>
      <c s="6" r="B11" t="n">
        <v>376532</v>
      </c>
      <c s="6" r="E11" t="n">
        <v>376532</v>
      </c>
    </row>
    <row spans="1:7" r="12">
      <c s="4" r="A12" t="s">
        <v>84</v>
      </c>
    </row>
    <row spans="1:7" r="13">
      <c s="3" r="A13" t="s">
        <v>389</v>
      </c>
    </row>
    <row spans="1:7" r="14">
      <c s="4" r="A14" t="s">
        <v>390</v>
      </c>
      <c s="9" r="B14" t="n">
        <v>40093.82</v>
      </c>
      <c s="7" r="C14" t="n">
        <v>39695</v>
      </c>
      <c s="7" r="D14" t="n">
        <v>40204</v>
      </c>
    </row>
    <row spans="1:7" r="15">
      <c s="4" r="A15" t="s">
        <v>35</v>
      </c>
      <c s="6" r="G15" t="n">
        <v>5682643</v>
      </c>
    </row>
    <row spans="1:7" r="16">
      <c s="4" r="A16" t="s">
        <v>392</v>
      </c>
      <c s="6" r="G16" t="n">
        <v>2614691</v>
      </c>
    </row>
    <row spans="1:7" r="17">
      <c s="4" r="A17" t="s">
        <v>393</v>
      </c>
      <c s="6" r="G17" t="n">
        <v>30396</v>
      </c>
    </row>
    <row spans="1:7" r="18">
      <c s="4" r="A18" t="s">
        <v>395</v>
      </c>
      <c s="6" r="G18" t="n">
        <v>519380</v>
      </c>
    </row>
    <row spans="1:7" r="19">
      <c s="4" r="A19" t="s">
        <v>396</v>
      </c>
      <c s="7" r="G19" t="n">
        <v>2437500</v>
      </c>
    </row>
    <row spans="1:7" r="20">
      <c s="4" r="A20" t="s">
        <v>84</v>
      </c>
    </row>
    <row spans="1:7" r="21">
      <c s="3" r="A21" t="s">
        <v>389</v>
      </c>
    </row>
    <row spans="1:7" r="22">
      <c s="4" r="A22" t="s">
        <v>390</v>
      </c>
      <c s="7" r="E22" t="n">
        <v>79789</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4"/>
    <col customWidth="1" max="2" min="2" width="40"/>
    <col customWidth="1" max="3" min="3" width="15"/>
    <col customWidth="1" max="4" min="4" width="14"/>
    <col customWidth="1" max="5" min="5" width="15"/>
    <col customWidth="1" max="6" min="6" width="14"/>
  </cols>
  <sheetData>
    <row spans="1:6" r="1">
      <c s="1" r="A1" t="s">
        <v>397</v>
      </c>
      <c s="2" r="C1" t="s">
        <v>52</v>
      </c>
      <c s="2" r="E1" t="s">
        <v>1</v>
      </c>
    </row>
    <row spans="1:6" r="2">
      <c s="2" r="C2" t="s">
        <v>2</v>
      </c>
      <c s="2" r="D2" t="s">
        <v>53</v>
      </c>
      <c s="2" r="E2" t="s">
        <v>2</v>
      </c>
      <c s="2" r="F2" t="s">
        <v>53</v>
      </c>
    </row>
    <row spans="1:6" r="3">
      <c s="3" r="A3" t="s">
        <v>398</v>
      </c>
    </row>
    <row spans="1:6" r="4">
      <c s="4" r="A4" t="s">
        <v>64</v>
      </c>
      <c s="7" r="C4" t="n">
        <v>446853</v>
      </c>
      <c s="7" r="D4" t="n">
        <v>279024</v>
      </c>
      <c s="7" r="E4" t="n">
        <v>732775</v>
      </c>
      <c s="7" r="F4" t="n">
        <v>677188</v>
      </c>
    </row>
    <row spans="1:6" r="5">
      <c s="4" r="A5" t="s">
        <v>399</v>
      </c>
      <c s="6" r="C5" t="n">
        <v>2145734</v>
      </c>
      <c s="6" r="D5" t="n">
        <v>1577520</v>
      </c>
      <c s="6" r="E5" t="n">
        <v>4629056</v>
      </c>
      <c s="6" r="F5" t="n">
        <v>3305632</v>
      </c>
    </row>
    <row spans="1:6" r="6">
      <c s="4" r="A6" t="s">
        <v>82</v>
      </c>
      <c s="6" r="C6" t="n">
        <v>925606</v>
      </c>
      <c s="6" r="D6" t="n">
        <v>775110</v>
      </c>
      <c s="6" r="E6" t="n">
        <v>1644459</v>
      </c>
      <c s="6" r="F6" t="n">
        <v>1677323</v>
      </c>
    </row>
    <row spans="1:6" r="7">
      <c s="4" r="A7" t="s">
        <v>400</v>
      </c>
    </row>
    <row spans="1:6" r="8">
      <c s="3" r="A8" t="s">
        <v>398</v>
      </c>
    </row>
    <row spans="1:6" r="9">
      <c s="4" r="A9" t="s">
        <v>64</v>
      </c>
      <c s="4" r="B9" t="s">
        <v>362</v>
      </c>
      <c s="6" r="C9" t="n">
        <v>446853</v>
      </c>
      <c s="6" r="D9" t="n">
        <v>279024</v>
      </c>
      <c s="6" r="E9" t="n">
        <v>732775</v>
      </c>
      <c s="6" r="F9" t="n">
        <v>677188</v>
      </c>
    </row>
    <row spans="1:6" r="10">
      <c s="4" r="A10" t="s">
        <v>65</v>
      </c>
      <c s="4" r="B10" t="s">
        <v>362</v>
      </c>
      <c s="6" r="C10" t="n">
        <v>376532</v>
      </c>
      <c s="6" r="D10" t="n">
        <v>393528</v>
      </c>
      <c s="6" r="E10" t="n">
        <v>707094</v>
      </c>
      <c s="6" r="F10" t="n">
        <v>796415</v>
      </c>
    </row>
    <row spans="1:6" r="11">
      <c s="4" r="A11" t="s">
        <v>401</v>
      </c>
    </row>
    <row spans="1:6" r="12">
      <c s="3" r="A12" t="s">
        <v>398</v>
      </c>
    </row>
    <row spans="1:6" r="13">
      <c s="4" r="A13" t="s">
        <v>399</v>
      </c>
      <c s="4" r="B13" t="s">
        <v>362</v>
      </c>
      <c s="7" r="C13" t="n">
        <v>102221</v>
      </c>
      <c s="7" r="D13" t="n">
        <v>102558</v>
      </c>
      <c s="7" r="E13" t="n">
        <v>204590</v>
      </c>
      <c s="7" r="F13" t="n">
        <v>203720</v>
      </c>
    </row>
    <row spans="1:6" r="14">
      <c r="A14" t="n"/>
    </row>
    <row spans="1:6" r="15">
      <c s="4" r="A15" t="s">
        <v>362</v>
      </c>
      <c s="4" r="B15" t="s">
        <v>402</v>
      </c>
    </row>
  </sheetData>
  <mergeCells count="5">
    <mergeCell ref="A1:B2"/>
    <mergeCell ref="C1:D1"/>
    <mergeCell ref="E1:F1"/>
    <mergeCell ref="A14:E14"/>
    <mergeCell ref="B15:E15"/>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s="1" r="A1" t="s">
        <v>403</v>
      </c>
      <c s="2" r="B1" t="s">
        <v>223</v>
      </c>
    </row>
    <row spans="1:2" r="2">
      <c s="3" r="A2" t="s">
        <v>404</v>
      </c>
    </row>
    <row spans="1:2" r="3">
      <c s="4" r="A3" t="s">
        <v>405</v>
      </c>
      <c s="7" r="B3" t="n">
        <v>87208333</v>
      </c>
    </row>
    <row spans="1:2" r="4">
      <c s="4" r="A4" t="s">
        <v>406</v>
      </c>
      <c s="7" r="B4" t="n">
        <v>86424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407</v>
      </c>
      <c s="2" r="B1" t="s">
        <v>2</v>
      </c>
      <c s="2" r="C1" t="s">
        <v>23</v>
      </c>
    </row>
    <row spans="1:3" r="2">
      <c s="3" r="A2" t="s">
        <v>408</v>
      </c>
    </row>
    <row spans="1:3" r="3">
      <c s="4" r="A3" t="s">
        <v>34</v>
      </c>
      <c s="7" r="B3" t="n">
        <v>806252</v>
      </c>
      <c s="7" r="C3" t="n">
        <v>0</v>
      </c>
    </row>
    <row spans="1:3" r="4">
      <c s="4" r="A4" t="s">
        <v>409</v>
      </c>
    </row>
    <row spans="1:3" r="5">
      <c s="3" r="A5" t="s">
        <v>408</v>
      </c>
    </row>
    <row spans="1:3" r="6">
      <c s="4" r="A6" t="s">
        <v>34</v>
      </c>
      <c s="7" r="B6" t="n">
        <v>80625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10</v>
      </c>
      <c s="2" r="B1" t="s">
        <v>1</v>
      </c>
    </row>
    <row spans="1:3" r="2">
      <c s="2" r="B2" t="s">
        <v>2</v>
      </c>
      <c s="2" r="C2" t="s">
        <v>23</v>
      </c>
    </row>
    <row spans="1:3" r="3">
      <c s="3" r="A3" t="s">
        <v>411</v>
      </c>
    </row>
    <row spans="1:3" r="4">
      <c s="4" r="A4" t="s">
        <v>412</v>
      </c>
      <c s="7" r="B4" t="n">
        <v>14073160</v>
      </c>
      <c s="7" r="C4" t="n">
        <v>13437087</v>
      </c>
    </row>
    <row spans="1:3" r="5">
      <c s="4" r="A5" t="s">
        <v>413</v>
      </c>
    </row>
    <row spans="1:3" r="6">
      <c s="3" r="A6" t="s">
        <v>411</v>
      </c>
    </row>
    <row spans="1:3" r="7">
      <c s="4" r="A7" t="s">
        <v>414</v>
      </c>
      <c s="4" r="B7" t="s">
        <v>415</v>
      </c>
    </row>
    <row spans="1:3" r="8">
      <c s="4" r="A8" t="s">
        <v>416</v>
      </c>
    </row>
    <row spans="1:3" r="9">
      <c s="3" r="A9" t="s">
        <v>411</v>
      </c>
    </row>
    <row spans="1:3" r="10">
      <c s="4" r="A10" t="s">
        <v>414</v>
      </c>
      <c s="4" r="B10" t="s">
        <v>417</v>
      </c>
    </row>
    <row spans="1:3" r="11">
      <c s="4" r="A11" t="s">
        <v>418</v>
      </c>
    </row>
    <row spans="1:3" r="12">
      <c s="3" r="A12" t="s">
        <v>411</v>
      </c>
    </row>
    <row spans="1:3" r="13">
      <c s="4" r="A13" t="s">
        <v>414</v>
      </c>
      <c s="4" r="B13" t="s">
        <v>419</v>
      </c>
    </row>
    <row spans="1:3" r="14">
      <c s="4" r="A14" t="s">
        <v>420</v>
      </c>
    </row>
    <row spans="1:3" r="15">
      <c s="3" r="A15" t="s">
        <v>411</v>
      </c>
    </row>
    <row spans="1:3" r="16">
      <c s="4" r="A16" t="s">
        <v>414</v>
      </c>
      <c s="4" r="B16" t="s">
        <v>296</v>
      </c>
    </row>
    <row spans="1:3" r="17">
      <c s="4" r="A17" t="s">
        <v>421</v>
      </c>
    </row>
    <row spans="1:3" r="18">
      <c s="3" r="A18" t="s">
        <v>411</v>
      </c>
    </row>
    <row spans="1:3" r="19">
      <c s="4" r="A19" t="s">
        <v>414</v>
      </c>
      <c s="4" r="B19" t="s">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422</v>
      </c>
      <c s="2" r="B1" t="s">
        <v>2</v>
      </c>
      <c s="2" r="C1" t="s">
        <v>23</v>
      </c>
    </row>
    <row spans="1:3" r="2">
      <c s="3" r="A2" t="s">
        <v>408</v>
      </c>
    </row>
    <row spans="1:3" r="3">
      <c s="4" r="A3" t="s">
        <v>423</v>
      </c>
      <c s="7" r="B3" t="n">
        <v>806252</v>
      </c>
      <c s="7" r="C3" t="n">
        <v>0</v>
      </c>
    </row>
    <row spans="1:3" r="4">
      <c s="4" r="A4" t="s">
        <v>409</v>
      </c>
    </row>
    <row spans="1:3" r="5">
      <c s="3" r="A5" t="s">
        <v>408</v>
      </c>
    </row>
    <row spans="1:3" r="6">
      <c s="4" r="A6" t="s">
        <v>423</v>
      </c>
      <c s="6" r="B6" t="n">
        <v>806252</v>
      </c>
    </row>
    <row spans="1:3" r="7">
      <c s="4" r="A7" t="s">
        <v>424</v>
      </c>
    </row>
    <row spans="1:3" r="8">
      <c s="3" r="A8" t="s">
        <v>408</v>
      </c>
    </row>
    <row spans="1:3" r="9">
      <c s="4" r="A9" t="s">
        <v>423</v>
      </c>
      <c s="6" r="B9" t="n">
        <v>0</v>
      </c>
    </row>
    <row spans="1:3" r="10">
      <c s="4" r="A10" t="s">
        <v>425</v>
      </c>
    </row>
    <row spans="1:3" r="11">
      <c s="3" r="A11" t="s">
        <v>408</v>
      </c>
    </row>
    <row spans="1:3" r="12">
      <c s="4" r="A12" t="s">
        <v>423</v>
      </c>
      <c s="6" r="B12" t="n">
        <v>806252</v>
      </c>
    </row>
    <row spans="1:3" r="13">
      <c s="4" r="A13" t="s">
        <v>426</v>
      </c>
    </row>
    <row spans="1:3" r="14">
      <c s="3" r="A14" t="s">
        <v>408</v>
      </c>
    </row>
    <row spans="1:3" r="15">
      <c s="4" r="A15" t="s">
        <v>423</v>
      </c>
      <c s="7" r="B15"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21"/>
  </cols>
  <sheetData>
    <row spans="1:2" r="1">
      <c s="1" r="A1" t="s">
        <v>427</v>
      </c>
      <c s="2" r="B1" t="s">
        <v>223</v>
      </c>
    </row>
    <row spans="1:2" r="2">
      <c s="4" r="A2" t="s">
        <v>428</v>
      </c>
    </row>
    <row spans="1:2" r="3">
      <c s="3" r="A3" t="s">
        <v>429</v>
      </c>
    </row>
    <row spans="1:2" r="4">
      <c s="4" r="A4" t="s">
        <v>430</v>
      </c>
      <c s="7" r="B4" t="n">
        <v>26427656</v>
      </c>
    </row>
    <row spans="1:2" r="5">
      <c s="4" r="A5" t="s">
        <v>431</v>
      </c>
      <c s="6" r="B5" t="n">
        <v>122625642</v>
      </c>
    </row>
    <row spans="1:2" r="6">
      <c s="4" r="A6" t="s">
        <v>36</v>
      </c>
      <c s="6" r="B6" t="n">
        <v>14073160</v>
      </c>
    </row>
    <row spans="1:2" r="7">
      <c s="4" r="A7" t="s">
        <v>432</v>
      </c>
    </row>
    <row spans="1:2" r="8">
      <c s="3" r="A8" t="s">
        <v>429</v>
      </c>
    </row>
    <row spans="1:2" r="9">
      <c s="4" r="A9" t="s">
        <v>430</v>
      </c>
      <c s="6" r="B9" t="n">
        <v>25904490</v>
      </c>
    </row>
    <row spans="1:2" r="10">
      <c s="4" r="A10" t="s">
        <v>431</v>
      </c>
      <c s="6" r="B10" t="n">
        <v>122595462</v>
      </c>
    </row>
    <row spans="1:2" r="11">
      <c s="4" r="A11" t="s">
        <v>36</v>
      </c>
      <c s="7" r="B11" t="n">
        <v>1407316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s>
  <sheetData>
    <row spans="1:6" r="1">
      <c s="1" r="A1" t="s">
        <v>433</v>
      </c>
      <c s="2" r="B1" t="s">
        <v>52</v>
      </c>
      <c s="2" r="D1" t="s">
        <v>1</v>
      </c>
    </row>
    <row spans="1:6" r="2">
      <c s="2" r="B2" t="s">
        <v>2</v>
      </c>
      <c s="2" r="C2" t="s">
        <v>53</v>
      </c>
      <c s="2" r="D2" t="s">
        <v>2</v>
      </c>
      <c s="2" r="E2" t="s">
        <v>53</v>
      </c>
      <c s="2" r="F2" t="s">
        <v>23</v>
      </c>
    </row>
    <row spans="1:6" r="3">
      <c s="4" r="A3" t="s">
        <v>74</v>
      </c>
      <c s="7" r="B3" t="n">
        <v>260512</v>
      </c>
      <c s="7" r="C3" t="n">
        <v>0</v>
      </c>
      <c s="7" r="D3" t="n">
        <v>260512</v>
      </c>
      <c s="7" r="E3" t="n">
        <v>0</v>
      </c>
    </row>
    <row spans="1:6" r="4">
      <c s="4" r="A4" t="s">
        <v>37</v>
      </c>
      <c s="6" r="B4" t="n">
        <v>260512</v>
      </c>
      <c s="6" r="D4" t="n">
        <v>260512</v>
      </c>
      <c s="7" r="F4" t="n">
        <v>0</v>
      </c>
    </row>
    <row spans="1:6" r="5">
      <c s="4" r="A5" t="s">
        <v>434</v>
      </c>
      <c s="6" r="B5" t="n">
        <v>260512</v>
      </c>
      <c s="6" r="D5" t="n">
        <v>260512</v>
      </c>
    </row>
    <row spans="1:6" r="6">
      <c s="4" r="A6" t="s">
        <v>435</v>
      </c>
      <c s="6" r="B6" t="n">
        <v>722486</v>
      </c>
      <c s="6" r="D6" t="n">
        <v>722486</v>
      </c>
    </row>
    <row spans="1:6" r="7">
      <c s="4" r="A7" t="s">
        <v>436</v>
      </c>
      <c s="7" r="B7" t="n">
        <v>461974</v>
      </c>
      <c s="7" r="D7" t="n">
        <v>4619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5"/>
    <col customWidth="1" max="2" min="2" width="17"/>
    <col customWidth="1" max="3" min="3" width="25"/>
    <col customWidth="1" max="4" min="4" width="25"/>
    <col customWidth="1" max="5" min="5" width="32"/>
    <col customWidth="1" max="6" min="6" width="34"/>
  </cols>
  <sheetData>
    <row spans="1:6" r="1">
      <c s="1" r="A1" t="s">
        <v>81</v>
      </c>
      <c s="2" r="B1" t="s">
        <v>82</v>
      </c>
      <c s="2" r="C1" t="s">
        <v>83</v>
      </c>
      <c s="2" r="D1" t="s">
        <v>84</v>
      </c>
      <c s="2" r="E1" t="s">
        <v>85</v>
      </c>
      <c s="2" r="F1" t="s">
        <v>86</v>
      </c>
    </row>
    <row spans="1:6" r="2">
      <c s="4" r="A2" t="s">
        <v>87</v>
      </c>
      <c s="7" r="B2" t="n">
        <v>141700080</v>
      </c>
      <c s="7" r="C2" t="n">
        <v>123445636</v>
      </c>
      <c s="7" r="D2" t="n">
        <v>-520252</v>
      </c>
      <c s="7" r="E2" t="n">
        <v>122925384</v>
      </c>
      <c s="7" r="F2" t="n">
        <v>18774696</v>
      </c>
    </row>
    <row spans="1:6" r="3">
      <c s="4" r="A3" t="s">
        <v>88</v>
      </c>
      <c s="6" r="C3" t="n">
        <v>197385</v>
      </c>
    </row>
    <row spans="1:6" r="4">
      <c s="4" r="A4" t="s">
        <v>75</v>
      </c>
      <c s="6" r="B4" t="n">
        <v>2675596</v>
      </c>
      <c s="7" r="C4" t="n">
        <v>2224098</v>
      </c>
      <c s="6" r="D4" t="n">
        <v>22466</v>
      </c>
      <c s="6" r="E4" t="n">
        <v>2246564</v>
      </c>
      <c s="6" r="F4" t="n">
        <v>429032</v>
      </c>
    </row>
    <row spans="1:6" r="5">
      <c s="4" r="A5" t="s">
        <v>89</v>
      </c>
      <c s="6" r="B5" t="n">
        <v>-4340102</v>
      </c>
      <c s="6" r="C5" t="n">
        <v>-3929829</v>
      </c>
      <c s="6" r="D5" t="n">
        <v>-39695</v>
      </c>
      <c s="6" r="E5" t="n">
        <v>-3969524</v>
      </c>
      <c s="6" r="F5" t="n">
        <v>-370578</v>
      </c>
    </row>
    <row spans="1:6" r="6">
      <c s="4" r="A6" t="s">
        <v>90</v>
      </c>
      <c s="6" r="B6" t="n">
        <v>140035574</v>
      </c>
      <c s="6" r="C6" t="n">
        <v>121739905</v>
      </c>
      <c s="6" r="D6" t="n">
        <v>-537481</v>
      </c>
      <c s="6" r="E6" t="n">
        <v>121202424</v>
      </c>
      <c s="6" r="F6" t="n">
        <v>18833150</v>
      </c>
    </row>
    <row spans="1:6" r="7">
      <c s="4" r="A7" t="s">
        <v>87</v>
      </c>
      <c s="6" r="B7" t="n">
        <v>141700080</v>
      </c>
      <c s="7" r="C7" t="n">
        <v>123445636</v>
      </c>
      <c s="6" r="D7" t="n">
        <v>-520252</v>
      </c>
      <c s="6" r="E7" t="n">
        <v>122925384</v>
      </c>
      <c s="6" r="F7" t="n">
        <v>18774696</v>
      </c>
    </row>
    <row spans="1:6" r="8">
      <c s="4" r="A8" t="s">
        <v>88</v>
      </c>
      <c s="6" r="C8" t="n">
        <v>197385</v>
      </c>
    </row>
    <row spans="1:6" r="9">
      <c s="4" r="A9" t="s">
        <v>75</v>
      </c>
      <c s="6" r="B9" t="n">
        <v>2751404</v>
      </c>
    </row>
    <row spans="1:6" r="10">
      <c s="4" r="A10" t="s">
        <v>91</v>
      </c>
      <c s="8" r="B10" t="n">
        <v>124216221.78</v>
      </c>
      <c s="10" r="C10" t="n">
        <v>117431264.6</v>
      </c>
      <c s="8" r="D10" t="n">
        <v>-581002.8199999999</v>
      </c>
      <c s="8" r="E10" t="n">
        <v>116850261.78</v>
      </c>
      <c s="6" r="F10" t="n">
        <v>7365960</v>
      </c>
    </row>
    <row spans="1:6" r="11">
      <c s="4" r="A11" t="s">
        <v>92</v>
      </c>
      <c s="6" r="C11" t="n">
        <v>197385</v>
      </c>
    </row>
    <row spans="1:6" r="12">
      <c s="4" r="A12" t="s">
        <v>90</v>
      </c>
      <c s="6" r="B12" t="n">
        <v>140035574</v>
      </c>
      <c s="7" r="C12" t="n">
        <v>121739905</v>
      </c>
      <c s="6" r="D12" t="n">
        <v>-537481</v>
      </c>
      <c s="6" r="E12" t="n">
        <v>121202424</v>
      </c>
      <c s="6" r="F12" t="n">
        <v>18833150</v>
      </c>
    </row>
    <row spans="1:6" r="13">
      <c s="4" r="A13" t="s">
        <v>75</v>
      </c>
      <c s="6" r="B13" t="n">
        <v>75808</v>
      </c>
      <c s="6" r="C13" t="n">
        <v>-339352</v>
      </c>
      <c s="6" r="D13" t="n">
        <v>-3428</v>
      </c>
      <c s="6" r="E13" t="n">
        <v>-342780</v>
      </c>
      <c s="6" r="F13" t="n">
        <v>418588</v>
      </c>
    </row>
    <row spans="1:6" r="14">
      <c s="4" r="A14" t="s">
        <v>89</v>
      </c>
      <c s="8" r="B14" t="n">
        <v>-15895160.22</v>
      </c>
      <c s="11" r="C14" t="n">
        <v>-3969288.4</v>
      </c>
      <c s="8" r="D14" t="n">
        <v>-40093.82</v>
      </c>
      <c s="8" r="E14" t="n">
        <v>-4009382.22</v>
      </c>
      <c s="6" r="F14" t="n">
        <v>-11885778</v>
      </c>
    </row>
    <row spans="1:6" r="15">
      <c s="4" r="A15" t="s">
        <v>91</v>
      </c>
      <c s="9" r="B15" t="n">
        <v>124216221.78</v>
      </c>
      <c s="10" r="C15" t="n">
        <v>117431264.6</v>
      </c>
      <c s="9" r="D15" t="n">
        <v>-581002.8199999999</v>
      </c>
      <c s="9" r="E15" t="n">
        <v>116850261.78</v>
      </c>
      <c s="7" r="F15" t="n">
        <v>7365960</v>
      </c>
    </row>
    <row spans="1:6" r="16">
      <c s="4" r="A16" t="s">
        <v>92</v>
      </c>
      <c s="6" r="C16" t="n">
        <v>19738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spans="1:2" r="1">
      <c s="1" r="A1" t="s">
        <v>437</v>
      </c>
      <c s="2" r="B1" t="s">
        <v>223</v>
      </c>
    </row>
    <row spans="1:2" r="2">
      <c s="3" r="A2" t="s">
        <v>173</v>
      </c>
    </row>
    <row spans="1:2" r="3">
      <c s="4" r="A3" t="s">
        <v>438</v>
      </c>
      <c s="7" r="B3" t="n">
        <v>373343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3</v>
      </c>
      <c s="2" r="B1" t="s">
        <v>1</v>
      </c>
    </row>
    <row spans="1:3" r="2">
      <c s="2" r="B2" t="s">
        <v>2</v>
      </c>
      <c s="2" r="C2" t="s">
        <v>53</v>
      </c>
    </row>
    <row spans="1:3" r="3">
      <c s="3" r="A3" t="s">
        <v>94</v>
      </c>
    </row>
    <row spans="1:3" r="4">
      <c s="4" r="A4" t="s">
        <v>75</v>
      </c>
      <c s="7" r="B4" t="n">
        <v>-2751404</v>
      </c>
      <c s="7" r="C4" t="n">
        <v>554533</v>
      </c>
    </row>
    <row spans="1:3" r="5">
      <c s="3" r="A5" t="s">
        <v>95</v>
      </c>
    </row>
    <row spans="1:3" r="6">
      <c s="4" r="A6" t="s">
        <v>55</v>
      </c>
      <c s="6" r="B6" t="n">
        <v>473250</v>
      </c>
      <c s="6" r="C6" t="n">
        <v>636365</v>
      </c>
    </row>
    <row spans="1:3" r="7">
      <c s="4" r="A7" t="s">
        <v>71</v>
      </c>
      <c s="6" r="B7" t="n">
        <v>0</v>
      </c>
      <c s="6" r="C7" t="n">
        <v>1492229</v>
      </c>
    </row>
    <row spans="1:3" r="8">
      <c s="4" r="A8" t="s">
        <v>96</v>
      </c>
      <c s="6" r="B8" t="n">
        <v>0</v>
      </c>
      <c s="6" r="C8" t="n">
        <v>-1835311</v>
      </c>
    </row>
    <row spans="1:3" r="9">
      <c s="4" r="A9" t="s">
        <v>97</v>
      </c>
      <c s="6" r="B9" t="n">
        <v>0</v>
      </c>
      <c s="6" r="C9" t="n">
        <v>-2638850</v>
      </c>
    </row>
    <row spans="1:3" r="10">
      <c s="4" r="A10" t="s">
        <v>57</v>
      </c>
      <c s="6" r="B10" t="n">
        <v>1263873</v>
      </c>
      <c s="6" r="C10" t="n">
        <v>6265550</v>
      </c>
    </row>
    <row spans="1:3" r="11">
      <c s="4" r="A11" t="s">
        <v>68</v>
      </c>
      <c s="6" r="B11" t="n">
        <v>16886050</v>
      </c>
      <c s="6" r="C11" t="n">
        <v>16497855</v>
      </c>
    </row>
    <row spans="1:3" r="12">
      <c s="4" r="A12" t="s">
        <v>70</v>
      </c>
      <c s="6" r="B12" t="n">
        <v>0</v>
      </c>
      <c s="6" r="C12" t="n">
        <v>1180260</v>
      </c>
    </row>
    <row spans="1:3" r="13">
      <c s="4" r="A13" t="s">
        <v>98</v>
      </c>
      <c s="6" r="B13" t="n">
        <v>0</v>
      </c>
      <c s="6" r="C13" t="n">
        <v>194799</v>
      </c>
    </row>
    <row spans="1:3" r="14">
      <c s="4" r="A14" t="s">
        <v>99</v>
      </c>
      <c s="6" r="B14" t="n">
        <v>424376</v>
      </c>
      <c s="6" r="C14" t="n">
        <v>194087</v>
      </c>
    </row>
    <row spans="1:3" r="15">
      <c s="4" r="A15" t="s">
        <v>100</v>
      </c>
      <c s="6" r="B15" t="n">
        <v>377623</v>
      </c>
      <c s="6" r="C15" t="n">
        <v>150371</v>
      </c>
    </row>
    <row spans="1:3" r="16">
      <c s="4" r="A16" t="s">
        <v>101</v>
      </c>
      <c s="6" r="B16" t="n">
        <v>862492</v>
      </c>
      <c s="6" r="C16" t="n">
        <v>30180</v>
      </c>
    </row>
    <row spans="1:3" r="17">
      <c s="4" r="A17" t="s">
        <v>102</v>
      </c>
      <c s="6" r="B17" t="n">
        <v>260512</v>
      </c>
      <c s="6" r="C17" t="n">
        <v>0</v>
      </c>
    </row>
    <row spans="1:3" r="18">
      <c s="4" r="A18" t="s">
        <v>58</v>
      </c>
      <c s="6" r="B18" t="n">
        <v>0</v>
      </c>
      <c s="6" r="C18" t="n">
        <v>-983474</v>
      </c>
    </row>
    <row spans="1:3" r="19">
      <c s="4" r="A19" t="s">
        <v>103</v>
      </c>
      <c s="6" r="B19" t="n">
        <v>3128</v>
      </c>
      <c s="6" r="C19" t="n">
        <v>17931</v>
      </c>
    </row>
    <row spans="1:3" r="20">
      <c s="4" r="A20" t="s">
        <v>59</v>
      </c>
      <c s="6" r="B20" t="n">
        <v>-1492965</v>
      </c>
      <c s="6" r="C20" t="n">
        <v>0</v>
      </c>
    </row>
    <row spans="1:3" r="21">
      <c s="4" r="A21" t="s">
        <v>60</v>
      </c>
      <c s="6" r="B21" t="n">
        <v>-9427</v>
      </c>
      <c s="6" r="C21" t="n">
        <v>0</v>
      </c>
    </row>
    <row spans="1:3" r="22">
      <c s="3" r="A22" t="s">
        <v>104</v>
      </c>
    </row>
    <row spans="1:3" r="23">
      <c s="4" r="A23" t="s">
        <v>30</v>
      </c>
      <c s="6" r="B23" t="n">
        <v>2323165</v>
      </c>
      <c s="6" r="C23" t="n">
        <v>1913343</v>
      </c>
    </row>
    <row spans="1:3" r="24">
      <c s="4" r="A24" t="s">
        <v>105</v>
      </c>
      <c s="6" r="B24" t="n">
        <v>983519</v>
      </c>
      <c s="6" r="C24" t="n">
        <v>-286514</v>
      </c>
    </row>
    <row spans="1:3" r="25">
      <c s="4" r="A25" t="s">
        <v>35</v>
      </c>
      <c s="6" r="B25" t="n">
        <v>-2751425</v>
      </c>
      <c s="6" r="C25" t="n">
        <v>-242877</v>
      </c>
    </row>
    <row spans="1:3" r="26">
      <c s="4" r="A26" t="s">
        <v>106</v>
      </c>
      <c s="6" r="B26" t="n">
        <v>810427</v>
      </c>
      <c s="6" r="C26" t="n">
        <v>390992</v>
      </c>
    </row>
    <row spans="1:3" r="27">
      <c s="4" r="A27" t="s">
        <v>38</v>
      </c>
      <c s="6" r="B27" t="n">
        <v>-946379</v>
      </c>
      <c s="6" r="C27" t="n">
        <v>-1945127</v>
      </c>
    </row>
    <row spans="1:3" r="28">
      <c s="4" r="A28" t="s">
        <v>107</v>
      </c>
      <c s="6" r="B28" t="n">
        <v>22219623</v>
      </c>
      <c s="6" r="C28" t="n">
        <v>20477276</v>
      </c>
    </row>
    <row spans="1:3" r="29">
      <c s="3" r="A29" t="s">
        <v>108</v>
      </c>
    </row>
    <row spans="1:3" r="30">
      <c s="4" r="A30" t="s">
        <v>109</v>
      </c>
      <c s="6" r="B30" t="n">
        <v>0</v>
      </c>
      <c s="6" r="C30" t="n">
        <v>710434</v>
      </c>
    </row>
    <row spans="1:3" r="31">
      <c s="4" r="A31" t="s">
        <v>29</v>
      </c>
      <c s="6" r="B31" t="n">
        <v>-7434</v>
      </c>
      <c s="6" r="C31" t="n">
        <v>-40504</v>
      </c>
    </row>
    <row spans="1:3" r="32">
      <c s="4" r="A32" t="s">
        <v>110</v>
      </c>
      <c s="6" r="B32" t="n">
        <v>-9875000</v>
      </c>
      <c s="6" r="C32" t="n">
        <v>0</v>
      </c>
    </row>
    <row spans="1:3" r="33">
      <c s="4" r="A33" t="s">
        <v>111</v>
      </c>
      <c s="6" r="B33" t="n">
        <v>28693403</v>
      </c>
      <c s="6" r="C33" t="n">
        <v>2235965</v>
      </c>
    </row>
    <row spans="1:3" r="34">
      <c s="4" r="A34" t="s">
        <v>112</v>
      </c>
      <c s="6" r="B34" t="n">
        <v>3081934</v>
      </c>
      <c s="6" r="C34" t="n">
        <v>3235473</v>
      </c>
    </row>
    <row spans="1:3" r="35">
      <c s="4" r="A35" t="s">
        <v>113</v>
      </c>
      <c s="6" r="B35" t="n">
        <v>32559221</v>
      </c>
      <c s="6" r="C35" t="n">
        <v>0</v>
      </c>
    </row>
    <row spans="1:3" r="36">
      <c s="4" r="A36" t="s">
        <v>114</v>
      </c>
      <c s="6" r="B36" t="n">
        <v>4502107</v>
      </c>
      <c s="6" r="C36" t="n">
        <v>0</v>
      </c>
    </row>
    <row spans="1:3" r="37">
      <c s="4" r="A37" t="s">
        <v>115</v>
      </c>
      <c s="6" r="B37" t="n">
        <v>16566</v>
      </c>
      <c s="6" r="C37" t="n">
        <v>0</v>
      </c>
    </row>
    <row spans="1:3" r="38">
      <c s="4" r="A38" t="s">
        <v>116</v>
      </c>
      <c s="6" r="B38" t="n">
        <v>2128320</v>
      </c>
      <c s="6" r="C38" t="n">
        <v>386164</v>
      </c>
    </row>
    <row spans="1:3" r="39">
      <c s="4" r="A39" t="s">
        <v>117</v>
      </c>
      <c s="6" r="B39" t="n">
        <v>61099117</v>
      </c>
      <c s="6" r="C39" t="n">
        <v>6527532</v>
      </c>
    </row>
    <row spans="1:3" r="40">
      <c s="3" r="A40" t="s">
        <v>118</v>
      </c>
    </row>
    <row spans="1:3" r="41">
      <c s="4" r="A41" t="s">
        <v>119</v>
      </c>
      <c s="6" r="B41" t="n">
        <v>-37675789</v>
      </c>
      <c s="6" r="C41" t="n">
        <v>-18361344</v>
      </c>
    </row>
    <row spans="1:3" r="42">
      <c s="4" r="A42" t="s">
        <v>120</v>
      </c>
      <c s="6" r="B42" t="n">
        <v>-1706250</v>
      </c>
      <c s="6" r="C42" t="n">
        <v>-381394</v>
      </c>
    </row>
    <row spans="1:3" r="43">
      <c s="4" r="A43" t="s">
        <v>121</v>
      </c>
      <c s="6" r="B43" t="n">
        <v>0</v>
      </c>
      <c s="6" r="C43" t="n">
        <v>7501</v>
      </c>
    </row>
    <row spans="1:3" r="44">
      <c s="4" r="A44" t="s">
        <v>122</v>
      </c>
      <c s="6" r="B44" t="n">
        <v>-12256356</v>
      </c>
      <c s="6" r="C44" t="n">
        <v>-1038312</v>
      </c>
    </row>
    <row spans="1:3" r="45">
      <c s="4" r="A45" t="s">
        <v>123</v>
      </c>
      <c s="6" r="B45" t="n">
        <v>0</v>
      </c>
      <c s="6" r="C45" t="n">
        <v>-59139</v>
      </c>
    </row>
    <row spans="1:3" r="46">
      <c s="4" r="A46" t="s">
        <v>124</v>
      </c>
      <c s="6" r="B46" t="n">
        <v>-7978906</v>
      </c>
      <c s="6" r="C46" t="n">
        <v>-7953469</v>
      </c>
    </row>
    <row spans="1:3" r="47">
      <c s="4" r="A47" t="s">
        <v>125</v>
      </c>
      <c s="6" r="B47" t="n">
        <v>-59617301</v>
      </c>
      <c s="6" r="C47" t="n">
        <v>-27786157</v>
      </c>
    </row>
    <row spans="1:3" r="48">
      <c s="4" r="A48" t="s">
        <v>126</v>
      </c>
      <c s="6" r="B48" t="n">
        <v>23701439</v>
      </c>
      <c s="6" r="C48" t="n">
        <v>-781349</v>
      </c>
    </row>
    <row spans="1:3" r="49">
      <c s="4" r="A49" t="s">
        <v>127</v>
      </c>
      <c s="6" r="B49" t="n">
        <v>18067904</v>
      </c>
      <c s="6" r="C49" t="n">
        <v>20340317</v>
      </c>
    </row>
    <row spans="1:3" r="50">
      <c s="4" r="A50" t="s">
        <v>128</v>
      </c>
      <c s="6" r="B50" t="n">
        <v>41769343</v>
      </c>
      <c s="6" r="C50" t="n">
        <v>19558968</v>
      </c>
    </row>
    <row spans="1:3" r="51">
      <c s="3" r="A51" t="s">
        <v>129</v>
      </c>
    </row>
    <row spans="1:3" r="52">
      <c s="4" r="A52" t="s">
        <v>130</v>
      </c>
      <c s="6" r="B52" t="n">
        <v>3967297</v>
      </c>
      <c s="6" r="C52" t="n">
        <v>1877999</v>
      </c>
    </row>
    <row spans="1:3" r="53">
      <c s="3" r="A53" t="s">
        <v>131</v>
      </c>
    </row>
    <row spans="1:3" r="54">
      <c s="4" r="A54" t="s">
        <v>132</v>
      </c>
      <c s="6" r="B54" t="n">
        <v>45500000</v>
      </c>
      <c s="6" r="C54" t="n">
        <v>0</v>
      </c>
    </row>
    <row spans="1:3" r="55">
      <c s="4" r="A55" t="s">
        <v>133</v>
      </c>
      <c s="6" r="B55" t="n">
        <v>6917883</v>
      </c>
      <c s="6" r="C55" t="n">
        <v>0</v>
      </c>
    </row>
    <row spans="1:3" r="56">
      <c s="4" r="A56" t="s">
        <v>134</v>
      </c>
      <c s="6" r="B56" t="n">
        <v>0</v>
      </c>
      <c s="6" r="C56" t="n">
        <v>4292780</v>
      </c>
    </row>
    <row spans="1:3" r="57">
      <c s="4" r="A57" t="s">
        <v>135</v>
      </c>
      <c s="7" r="B57" t="n">
        <v>0</v>
      </c>
      <c s="7" r="C57" t="n">
        <v>18353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vt:lpstr>
      <vt:lpstr>Summary of Significant Accounti</vt:lpstr>
      <vt:lpstr>Net Investment in Notes Receiva</vt:lpstr>
      <vt:lpstr>Leased Equipment at Cost</vt:lpstr>
      <vt:lpstr>Net Investment in Finance Lease</vt:lpstr>
      <vt:lpstr>Investment in Joint Ventures</vt:lpstr>
      <vt:lpstr>Non-Recourse Long-Term Debt</vt:lpstr>
      <vt:lpstr>Revolving Line of Credit, Recou</vt:lpstr>
      <vt:lpstr>Transactions with Related Parti</vt:lpstr>
      <vt:lpstr>Derivative Financial Instrument</vt:lpstr>
      <vt:lpstr>Fair Value Measurements</vt:lpstr>
      <vt:lpstr>Income Taxes</vt:lpstr>
      <vt:lpstr>Commitments and Contingencies</vt:lpstr>
      <vt:lpstr>Summary of Significant Accoun20</vt:lpstr>
      <vt:lpstr>Summary of Significant Accoun21</vt:lpstr>
      <vt:lpstr>Net Investment in Notes Recei22</vt:lpstr>
      <vt:lpstr>Leased Equipment at Cost (Table</vt:lpstr>
      <vt:lpstr>Net Investment in Finance Lea24</vt:lpstr>
      <vt:lpstr>Investment in Joint Ventures (T</vt:lpstr>
      <vt:lpstr>Non-Recourse Long-Term Debt (Ta</vt:lpstr>
      <vt:lpstr>Transactions with Related Par27</vt:lpstr>
      <vt:lpstr>Derivative Financial Instrume28</vt:lpstr>
      <vt:lpstr>Fair Value Measurements (Tables</vt:lpstr>
      <vt:lpstr>Summary of Significant Accoun30</vt:lpstr>
      <vt:lpstr>Net Investment in Notes Recei31</vt:lpstr>
      <vt:lpstr>Net Investment in Notes Recei32</vt:lpstr>
      <vt:lpstr>Net Investment in Notes Recei33</vt:lpstr>
      <vt:lpstr>Leased Equipment at Cost (Detai</vt:lpstr>
      <vt:lpstr>Net Investment in Finance Lea35</vt:lpstr>
      <vt:lpstr>Net Investment in Finance Lea36</vt:lpstr>
      <vt:lpstr>Investment in Joint Ventures (N</vt:lpstr>
      <vt:lpstr>Investment in Joint Ventures (D</vt:lpstr>
      <vt:lpstr>Non-Recourse Long-Term Debt (Na</vt:lpstr>
      <vt:lpstr>Non-Recourse Long-Term Debt (No</vt:lpstr>
      <vt:lpstr>Revolving Line of Credit, Rec41</vt:lpstr>
      <vt:lpstr>Transactions with Related Par42</vt:lpstr>
      <vt:lpstr>Transcations with Related Parti</vt:lpstr>
      <vt:lpstr>Derivative Financial Instrume44</vt:lpstr>
      <vt:lpstr>Derivative Financial Instrume45</vt:lpstr>
      <vt:lpstr>Fair Value Measurements (Narrat</vt:lpstr>
      <vt:lpstr>Fair Value Measurements (Liabil</vt:lpstr>
      <vt:lpstr>Fair Value Measurements (Carryi</vt:lpstr>
      <vt:lpstr>Income Taxes (Narrative) (Detai</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21:31:54Z</dcterms:created>
  <dcterms:modified xmlns:dcterms="http://purl.org/dc/terms/" xmlns:xsi="http://www.w3.org/2001/XMLSchema-instance" xsi:type="dcterms:W3CDTF">2016-08-09T21:31:54Z</dcterms:modified>
  <dc:title xmlns:dc="http://purl.org/dc/elements/1.1/">Untitled</dc:title>
  <dc:description xmlns:dc="http://purl.org/dc/elements/1.1/"/>
  <dc:subject xmlns:dc="http://purl.org/dc/elements/1.1/"/>
  <cp:keywords/>
  <cp:category/>
</cp:coreProperties>
</file>